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The Company" sheetId="7" r:id="rId7"/>
    <s:sheet name="Significant Accounting Policies" sheetId="8" r:id="rId8"/>
    <s:sheet name="Share-Based Compensation" sheetId="9" r:id="rId9"/>
    <s:sheet name="Pfizer Collaboration and Share " sheetId="10" r:id="rId10"/>
    <s:sheet name="Net Loss Per Ordinary Share" sheetId="11" r:id="rId11"/>
    <s:sheet name="Income Taxes" sheetId="12" r:id="rId12"/>
    <s:sheet name="Related Parties" sheetId="13" r:id="rId13"/>
    <s:sheet name="Geographic Data" sheetId="14" r:id="rId14"/>
    <s:sheet name="Significant Accounting Polici15" sheetId="15" r:id="rId15"/>
    <s:sheet name="Share-Based Compensation (Table" sheetId="16" r:id="rId16"/>
    <s:sheet name="Net Loss Per Ordinary Share (Ta" sheetId="17" r:id="rId17"/>
    <s:sheet name="Geographic Data (Tables)" sheetId="18" r:id="rId18"/>
    <s:sheet name="Significant Accounting Polici19" sheetId="19" r:id="rId19"/>
    <s:sheet name="Share-Based Compensation - Addi" sheetId="20" r:id="rId20"/>
    <s:sheet name="Share-Based Compensation - Summ" sheetId="21" r:id="rId21"/>
    <s:sheet name="Share-Based Compensation - Su22" sheetId="22" r:id="rId22"/>
    <s:sheet name="Pfizer Collaboration and Shar23" sheetId="23" r:id="rId23"/>
    <s:sheet name="Net Loss Per Ordinary Share - A" sheetId="24" r:id="rId24"/>
    <s:sheet name="Income Taxes - Additional Infor" sheetId="25" r:id="rId25"/>
    <s:sheet name="Related Parties - Additional In" sheetId="26" r:id="rId26"/>
    <s:sheet name="Geographic Data - Summary of Lo" sheetId="27" r:id="rId27"/>
  </s:sheets>
  <s:definedNames/>
  <s:calcPr calcId="124519" calcMode="auto" fullCalcOnLoad="1"/>
</s:workbook>
</file>

<file path=xl/sharedStrings.xml><?xml version="1.0" encoding="utf-8"?>
<sst xmlns="http://schemas.openxmlformats.org/spreadsheetml/2006/main" uniqueCount="262">
  <si>
    <t>Document and Entity Information - shares</t>
  </si>
  <si>
    <t>6 Months Ended</t>
  </si>
  <si>
    <t>Jun. 30, 2016</t>
  </si>
  <si>
    <t>Aug. 01,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WVE</t>
  </si>
  <si>
    <t>Entity Registrant Name</t>
  </si>
  <si>
    <t>WAVE LIFE SCIENCES LTD.</t>
  </si>
  <si>
    <t>Entity Central Index Key</t>
  </si>
  <si>
    <t>Current Fiscal Year End Date</t>
  </si>
  <si>
    <t>--12-31</t>
  </si>
  <si>
    <t>Entity Filer Category</t>
  </si>
  <si>
    <t>Non-accelerated Filer</t>
  </si>
  <si>
    <t>Entity Common Stock, Shares Outstanding</t>
  </si>
  <si>
    <t>Condensed Consolidated Balance Sheets - USD ($) $ in Thousands</t>
  </si>
  <si>
    <t>Dec. 31, 2015</t>
  </si>
  <si>
    <t>Current assets:</t>
  </si>
  <si>
    <t>Cash</t>
  </si>
  <si>
    <t>Prepaid expenses and other current assets</t>
  </si>
  <si>
    <t>Deferred tax assets</t>
  </si>
  <si>
    <t>Total current assets</t>
  </si>
  <si>
    <t>Property and equipment, net</t>
  </si>
  <si>
    <t>Restricted cash</t>
  </si>
  <si>
    <t>Other assets</t>
  </si>
  <si>
    <t>Total assets</t>
  </si>
  <si>
    <t>Current liabilities:</t>
  </si>
  <si>
    <t>Accounts payable</t>
  </si>
  <si>
    <t>Accrued expenses and other current liabilities</t>
  </si>
  <si>
    <t>Current portion of capital lease obligation</t>
  </si>
  <si>
    <t>Deferred tax liabilities</t>
  </si>
  <si>
    <t>Current portion of deferred revenue</t>
  </si>
  <si>
    <t>Total current liabilities</t>
  </si>
  <si>
    <t>Long-term liabilities:</t>
  </si>
  <si>
    <t>Capital lease obligation, net of current portion</t>
  </si>
  <si>
    <t>Deferred revenue, net of current portion</t>
  </si>
  <si>
    <t>Other liabilities</t>
  </si>
  <si>
    <t>Total long-term liabilities</t>
  </si>
  <si>
    <t>Total liabilities</t>
  </si>
  <si>
    <t>Shareholders' equity:</t>
  </si>
  <si>
    <t>Ordinary shares, no par value; 23,432,923 and 21,551,423 shares issued and outstanding at June 30, 2016 and December 31, 2015, respectively</t>
  </si>
  <si>
    <t>Additional paid-in capital</t>
  </si>
  <si>
    <t>Accumulated other comprehensive income</t>
  </si>
  <si>
    <t>Accumulated deficit</t>
  </si>
  <si>
    <t>Total shareholders' equity</t>
  </si>
  <si>
    <t>Total liabilities, Series A preferred shares and shareholders' equity</t>
  </si>
  <si>
    <t>Series A Preferred Shares [Member]</t>
  </si>
  <si>
    <t>Preferred stock value</t>
  </si>
  <si>
    <t>Condensed Consolidated Balance Sheets (Parenthetical) - $ / shares</t>
  </si>
  <si>
    <t>Common stock, par value</t>
  </si>
  <si>
    <t xml:space="preserve"> </t>
  </si>
  <si>
    <t>Common stock, shares issued</t>
  </si>
  <si>
    <t>Common stock, shares outstanding</t>
  </si>
  <si>
    <t>Preferred stock, par value</t>
  </si>
  <si>
    <t>Preferred stock, shares issued</t>
  </si>
  <si>
    <t>Preferred stock, shares outstanding</t>
  </si>
  <si>
    <t>Condensed Consolidated Statements of Operations - USD ($) $ in Thousands</t>
  </si>
  <si>
    <t>3 Months Ended</t>
  </si>
  <si>
    <t>Jun. 30, 2015</t>
  </si>
  <si>
    <t>Income Statement [Abstract]</t>
  </si>
  <si>
    <t>Revenue</t>
  </si>
  <si>
    <t>Operating expenses:</t>
  </si>
  <si>
    <t>Research and development</t>
  </si>
  <si>
    <t>General and administrative</t>
  </si>
  <si>
    <t>Total operating expenses</t>
  </si>
  <si>
    <t>Loss from operations</t>
  </si>
  <si>
    <t>Other income (expense):</t>
  </si>
  <si>
    <t>Interest income (expense), net</t>
  </si>
  <si>
    <t>Other income (expense), net</t>
  </si>
  <si>
    <t>Total other income (expense), net</t>
  </si>
  <si>
    <t>Loss before income tax provision</t>
  </si>
  <si>
    <t>Income tax provision</t>
  </si>
  <si>
    <t>Net loss</t>
  </si>
  <si>
    <t>Net loss per share attributable to ordinary shareholders-basic and diluted</t>
  </si>
  <si>
    <t>Weighted-average ordinary shares used in computing net loss per share attributable to ordinary shareholders-basic and diluted</t>
  </si>
  <si>
    <t>Condensed Consolidated Statements of Comprehensive Loss - USD ($) $ in Thousands</t>
  </si>
  <si>
    <t>Statement of Comprehensive Income [Abstract]</t>
  </si>
  <si>
    <t>Other comprehensive income (loss):</t>
  </si>
  <si>
    <t>Foreign currency translation</t>
  </si>
  <si>
    <t>Comprehensive loss</t>
  </si>
  <si>
    <t>Condensed Consolidated Statements of Cash Flows - USD ($) $ in Thousands</t>
  </si>
  <si>
    <t>Cash flows from operating activities</t>
  </si>
  <si>
    <t>Adjustments to reconcile net loss to net cash flows used in operating activities:</t>
  </si>
  <si>
    <t>Depreciation and amortization</t>
  </si>
  <si>
    <t>Share-based compensation expense</t>
  </si>
  <si>
    <t>Deferred rent</t>
  </si>
  <si>
    <t>Deferred income taxes</t>
  </si>
  <si>
    <t>Changes in operating assets and liabilities:</t>
  </si>
  <si>
    <t>Accounts receivable</t>
  </si>
  <si>
    <t>Deferred revenue</t>
  </si>
  <si>
    <t>Other non-current liabilities</t>
  </si>
  <si>
    <t>Net cash used in operating activities</t>
  </si>
  <si>
    <t>Cash flows from investing activities</t>
  </si>
  <si>
    <t>Increase in restricted cash</t>
  </si>
  <si>
    <t>Proceeds from government grant reimbursements for property and equipment</t>
  </si>
  <si>
    <t>Proceeds from the sale of property and equipment</t>
  </si>
  <si>
    <t>Purchases of property and equipment</t>
  </si>
  <si>
    <t>Net cash used in investing activities</t>
  </si>
  <si>
    <t>Cash flows from financing activities</t>
  </si>
  <si>
    <t>Proceeds from issuance of ordinary shares</t>
  </si>
  <si>
    <t>Payments associated with initial public offering</t>
  </si>
  <si>
    <t>Payments on capital lease obligation</t>
  </si>
  <si>
    <t>Proceeds from the exercise of stock options</t>
  </si>
  <si>
    <t>Proceeds from government grant</t>
  </si>
  <si>
    <t>Net cash provided by financing activities</t>
  </si>
  <si>
    <t>Effect of foreign exchange rates on cash</t>
  </si>
  <si>
    <t>Net increase in cash</t>
  </si>
  <si>
    <t>Cash at beginning of period</t>
  </si>
  <si>
    <t>Cash at end of period</t>
  </si>
  <si>
    <t>Supplemental disclosure of cash flow information:</t>
  </si>
  <si>
    <t>Property and equipment purchases in accounts payable at period end</t>
  </si>
  <si>
    <t>The Company</t>
  </si>
  <si>
    <t>Organization, Consolidation and Presentation of Financial Statements [Abstract]</t>
  </si>
  <si>
    <t>1. THE COMPANY
Organization
WAVE Life Sciences Ltd. (together with its subsidiaries,
“WAVE” or the “Company”) is a preclinical
biotechnology company with an innovative and proprietary synthetic
chemistry drug development platform that the Company is using to
design, develop and commercialize a broad pipeline of
first-in-class or best-in-class nucleic acid therapeutic
candidates. The Company is initially developing nucleic acid
therapeutics that target genetic defects to either reduce the
expression of disease-promoting proteins or transform the
production of dysfunctional mutant proteins into the production of
functional proteins.
The Company was incorporated in Singapore on July 23, 2012 and
has its principal office in Cambridge, Massachusetts. The Company
was incorporated with the purpose of combining two commonly held
companies, WAVE Life Sciences USA, Inc. (“WAVE USA”), a
Delaware corporation (formerly Ontorii, Inc.), and WAVE Life
Sciences (Japan) (“WAVE Japan”), a company organized
under the laws of Japan (formerly Chiralgen., Ltd.), which occurred
on September 12, 2012. On May 31, 2016, WAVE Life
Sciences Ireland Limited was formed as a wholly-owned subsidiary of
WAVE Life Sciences Ltd. It was formed as a private company
limited by shares and the company number is 583482. Its registered
office is One Spencer Dock, North Wall Quay, Dublin 1, Ireland.
The Company’s primary activities since inception have been
developing a synthetic chemistry drug development platform to
design, develop and commercialize nucleic acid therapeutic
programs, advancing the Company’s neurology franchise,
expanding the Company’s research and development activities
to enter the clinic, building the Company’s intellectual
property, recruiting personnel and raising capital to support these
activities.
Risks and Uncertainties
The Company is subject to risks common to companies in the
biotechnology industry including, but not limited to, new
technological innovations, protection of proprietary technology,
dependence on key personnel, compliance with government regulations
and the need to obtain additional financing. The Company’s
therapeutic programs will require significant additional research
and development efforts, including extensive pre-clinical and
clinical testing and regulatory approval, prior to
commercialization of any product candidates. These efforts require
significant amounts of additional capital, adequate personnel
infrastructure and extensive compliance-reporting capabilities. The
Company’s therapeutic programs are currently in the
development or discovery stage. There can be no assurance that the
Company’s research and development will be successfully
completed, that adequate protection for the Company’s
intellectual property will be ob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pharmaceutical and biotechnology companies. In addition, the
Company is dependent upon the services of its employees and
consultants.
Basis of Presentation
The Company has prepared the accompanying condensed consolidated
financial statements in conformity with generally accepted
accounting principles in the United States of America (“U.S.
GAAP”) and in U.S. dollars.</t>
  </si>
  <si>
    <t>Significant Accounting Policies</t>
  </si>
  <si>
    <t>Accounting Policies [Abstract]</t>
  </si>
  <si>
    <t>2. SIGNIFICANT ACCOUNTING POLICIES
The significant accounting policies described in the
Company’s audited financial statements as of and for the year
ended December 31, 2015, and the notes thereto, which are
included in the Company’s Annual Report on Form 10-K
filed with the Securities and Exchange Commission
(“SEC”) on March 30, 2016, have had no material
changes during the three and six months ended June 30, 2016,
except for the Company’s revenue recognition policy as it
relates to the Pfizer Collaboration Agreement (as defined in Note
4), which the Company entered into in May 2016, discussed
below.
Revenue Recognition
To date, the Company’s only significant source of revenue is
derived from the Pfizer Collaboration Agreement (as defined in
Note 4), pursuant to which the Company and Pfizer have agreed
to collaborate on the discovery, development and commercialization
of stereopure oligonucleotide therapeutics for the Pfizer Programs
(as defined in Note 4), each directed at a genetically-defined
hepatic target selected by Pfizer, which was entered into in May
2016 (see Note 4).
The Company presents revenue from the Pfizer Collaboration
Agreement under Financial Accounting Standards Board
(“FASB”), Accounting Standards Codification
(“ASC”) Topic 808, Collaborative Arrangements
(“ASC 808”). In addition, the Company recognizes
revenue in accordance with ASC Topic 605, Revenue
Recognition (“ASC 605”). Accordingly, revenue
is recognized for each unit of accounting when all of the following
criteria are met:
• persuasive evidence of an arrangement
exists;
• delivery has occurred or services
have been rendered;
• the seller’s price to the buyer
is fixed or determinable; and
• collectability is reasonably
assured.
Amounts received prior to satisfying the revenue recognition
criteria are recorded as deferred revenue. Amounts expected to be
recognized as revenue within the 12 months following the
balance sheet date are classified as current portion of deferred
revenue in the accompanying condensed consolidated balance sheets.
Amounts not expected to be recognized as revenue within the
12 months following the balance sheet date are classified as
deferred revenue, net of current portion.
The Company evaluates multiple-element 605-25, Multiple-Element 605-25”). 605-25, multiple-element
The Pfizer Collaboration Agreement includes certain options held by
Pfizer which the Company is required to consider whether such
options are substantive. Options are considered substantive
if, at the inception of the arrangement, the Company is at risk as
to whether the collaboration partner will choose to exercise the
option. Factors that the Company considers in evaluating whether an
option is substantive include the cost to exercise the option, the
overall objective of the arrangement, the benefit the collaborator
might obtain from the arrangement without exercising the option and
the likelihood the option will be exercised.
When an option is considered substantive, the Company does not
consider the option or item underlying the option to be a
deliverable at the inception of the arrangement and the associated
option fees are not included in allocable consideration, assuming
the option is not priced at a significant and incremental discount.
Conversely, when an option is not considered substantive, the
Company would consider the option, including other deliverables
contingent upon the exercise of the option, to be a deliverable at
the inception of the arrangement and a corresponding amount would
be included in allocable arrangement consideration. In addition, if
the price of the option includes a significant incremental
discount, the discount would be included as a deliverable at the
inception of the arrangement.
The Company has considered the options held by Pfizer under the
Pfizer Collaboration Agreement as substantive primarily due to the
cost of exercising the options, and therefore, has excluded any
related amounts from the allocable consideration at the outset of
the arrangement.
At the inception of an arrangement that includes milestone
payments, the Company evaluates whether each milestone is
substantive and at risk to both parties on the basis of the
contingent nature of the milestone. This evaluation includes an
assessment of whether: (1) the consideration is commensurate
with either the Company’s performance to achieve the
milestone or the enhancement of the value of the delivered item(s)
as a result of a specific outcome resulting from its performance to
achieve the milestone, (2) the consideration relates solely to
past performance and (3) the consideration is reasonable
relative to all of the deliverables and payment terms within the
arrangement. The Company evaluates factors such as the scientific,
clinical, regulatory, commercial, and other risks that must be
overcome to achieve the particular milestone and the level of
effort and investment required to achieve the particular milestone
in making this assessment. There is considerable judgment involved
in determining whether a milestone satisfies all of the criteria
required to conclude that a milestone is substantive. Milestones
that are not considered substantive are recognized as earned if
there are no remaining performance obligations over the remaining
period of performance, assuming all other revenue recognition
criteria are met.
The milestone payments required under the Pfizer Collaboration
Agreement are contingent upon the Company’s performance under
the Pfizer Collaboration Agreement, including in certain instances,
regulatory approval. The Company views the milestones as
substantive and has excluded the amounts as allocable consideration
at the outset of the arrangement.
During the three months ended June 30, 2016, the Company
received a non-refundable upfront payment of $40.0 million under
the Pfizer Agreements (as defined in Note 4), which included
payment for 1,875,000 shares of the Company’s ordinary
shares, which were valued at $30.0 million based on the purchase
price of $16.00 per share.
The Company recognizes arrangement consideration allocated to each
unit of accounting when all of the revenue recognition criteria in
ASC 605 are satisfied for that particular unit of accounting. In
the event that a deliverable does not represent a separate unit of
accounting, the Company recognizes revenue from the combined unit
of accounting over the Company’s contractual or estimated
performance period for the undelivered elements, which is typically
the term of the Company’s research and development
obligations. If there is no discernible pattern of performance or
objectively measurable performance measures do not exist, then the
Company recognizes revenue under the arrangement on a straight-line straight-line
The Company has concluded that the deliverables under the Pfizer
Collaboration Agreement relate primarily to the research and
development required by the Company for each of the programs
nominated by Pfizer. The remaining deliverables, including
sample supplies provided by each Company to fulfill its obligation
as a licensee, participation on a joint steering committee to
oversee the research and development activities; and regulatory
responsibilities related to filings and obtaining approvals related
to the products that may result from each program do not represent
separate units of accounting based on their dependence on the
research and development efforts.
Because there is no discernible pattern of performance given the
nature of the research and development efforts, the Company
recognizes the revenue under the Pfizer Collaboration Agreement on
a straight-line
Unaudited Interim Financial Data
The accompanying interim condensed consolidated balance sheet as of
June 30, 2016, the related interim condensed consolidated
statements of operations and comprehensive loss for the three and
six months ended June 30, 2016 and 2015, and cash flows for
the six months ended June 30, 2016 and 2015, and the related
interim information contained within the notes to the condensed
consolidated financial statements have been prepared in accordance
with the rules and regulations of the SEC for interim financial
information. Accordingly, they do not include all of the
information and the notes required by U.S. GAAP for complete
financial statements. The financial data and other information
disclosed in these notes related to the three and six months ended
June 30, 2016 and 2015 are unaudited. In the opinion of
management, the unaudited interim condensed consolidated financial
statements reflect all adjustments, consisting of normal and
recurring adjustments, necessary for the fair presentation of the
Company’s financial position and results of operations for
the interim periods ended June 30, 2016. The results of
operations for the interim periods are not necessarily indicative
of the results to be expected for the year ending December 31,
2016 or any other interim period or future year or period.
Principles of Consolidation
The Company’s condensed consolidated financial statements
include the accounts of the Company and its wholly-owned
subsidiaries. All significant intercompany balances and
transactions have been eliminated in consolidation.
Recently Issued Accounting Pronouncements
In May 2014, the FASB issued ASU 2014-09, Revenue from Contracts
with Customers (Topic 606) (“ASU 2014-09”),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e new
standard will be effective on January 1, 2018 and earlier
application is permitted only for annual reporting periods
beginning after December 15, 2016, including interim reporting
periods within that reporting period. The Company is currently
evaluating the potential impact that ASU 2014-09 may have on
its consolidated financial statements.
In February 2015, the FASB issued ASU 2015-02, Consolidation (Topic
810) (“ASU 2015-02”), to address financial reporting
considerations for the evaluation as to the requirement to
consolidate certain legal entities. ASU 2015-02 is effective for
fiscal years and for interim periods within those fiscal years
beginning after December 31, 2015. The Company has evaluated
the impact of ASU 2015-02 and has concluded that it has no
effect on the consolidated financial statements.
In April 2015, the FASB issued ASU 2015-03,
Interest—Imputation of Interest (Subtopic
835-30) (“ASU 2015-03”), as part of the
initiative to reduce complexity in accounting standards. The update
requires that debt issuance costs related to a recognized debt
liability be presented in the balance sheet as a direct deduction
from the carrying amount of that debt liability, consistent with
debt discounts. The Company has evaluated the impact of ASU 2015-03
and has concluded that it has no effect on the consolidated
financial statements.
In November 2015, the FASB issued ASU 2015-17, Balance Sheet
Classification of Deferred Taxes (“ASU 2015-17”),
which requires entities to present deferred tax assets and deferred
tax liabilities as noncurrent in a classified balance sheet. The
ASU simplifies the current guidance in ASC Topic 740, Income Taxes,
which requires entities to separately present deferred tax assets
and liabilities as current and noncurrent in a classified balance
sheet. ASU 2015-17 is effective for fiscal years beginning after
December 31, 2016, and interim periods within those annual
periods. Early adoption is permitted for all entities as of the
beginning of an interim or annual reporting period. The Company
does not expect the impact of ASU 2015-17 to be material to its
consolidated financial statements.
In February 2016, the FASB issued ASU 2016-02, Leases (“ASU
2016-02”),
In March 2016, the FASB issued ASU 2016-09, Improvements to
Employee Share-Based Payment Accounting (“ASU
2016-09”), which simplifies share-based payment accounting
through a variety of amendments. The standard will be effective for
annual reporting periods and interim periods within those annual
periods, beginning after December 31, 2016, and early adoption
is permitted. The Company does not expect the impact of ASU 2016-09
to be material to its consolidated financial statements.
Other accounting standards that have been issued or proposed by the
FASB or other standards-setting bodies that do not require adoption
until a future date, are not expected to have a material impact on
the Company’s consolidated financial statements upon
adoption.</t>
  </si>
  <si>
    <t>Share-Based Compensation</t>
  </si>
  <si>
    <t>Disclosure of Compensation Related Costs, Share-based Payments [Abstract]</t>
  </si>
  <si>
    <t>3. SHARE-BASED COMPENSATION
The WAVE Life Sciences Ltd. 2014 Equity Incentive Plan (the
“2014 Plan”) authorizes the board of directors or a
committee of the board to grant incentive share options
(“ISOs”), non-qualified share options
(“NQSOs”), share appreciation rights and restricted
share awards to eligible employees, outside directors and
consultants of the Company. Options generally vest over a period of
three or four years, and options that lapse or are forfeited are
available to be granted again. The contractual life of all options
is ten years from the grant date.
As of June 30, 2016, 1,714,262 ordinary shares remained
available for future grant under the 2014 Plan.
The Company measures and records the value of options granted to
non-employees over the period of time that services are provided
and, as such, unvested portions are subject to re-measurement at
subsequent reporting periods.
Share option activity under the 2014 Plan for the six months ended
June 30, 2016 is summarized as follows:
Number of Shares Weighted- Exercise
Outstanding as of January 1, 2016 2,215,342 $ 3.88
Granted 945,700 $ 17.22
Exercised (6,500 ) $ 4.37
Cancelled or forfeited (1,616 ) $ 10.22
Outstanding as of June 30, 2016 3,152,926 $ 7.88
Options exercisable as of June 30, 2016 997,146 $ 2.57
Options vested and expected to vest as of June 30, 2016 3,051,310 $ 7.78
Share-based compensation expense for the three and six months ended
June 30, 2016 and 2015 was classified in the condensed
consolidated statements of operations as follows:
Three Months Ended June 30,
Six Months Ended June 30,
2016 2015 2016 2015
(in thousands)
Research and development expenses $ 922 $ 352 $ 1,510 $ 1,182
General and administrative expenses 348 294 626 1,310
Total share-based compensation $ 1,270 $ 646 $ 2,136 $ 2,492
The Company recorded share based compensation expense related to
options granted to non-employees in the amount of $0.6 million and
$1.0 million, and $0.2 million and $0.9 million, for the three and
six months ended June 30, 2016 and 2015, respectively. Share
based compensation expense related to non-employees is recorded in
research and development expenses.</t>
  </si>
  <si>
    <t>Pfizer Collaboration and Share Purchase Agreement</t>
  </si>
  <si>
    <t>4. PFIZER COLLABORATION AND SHARE PURCHASE AGREEMENT
On May 5, 2016, the Company entered into a Research, License
and Option Agreement (the “Pfizer Collaboration
Agreement”) with Pfizer Inc. (“Pfizer”). Pursuant
to the terms of the Pfizer Collaboration Agreement, the Company and
Pfizer agreed to collaborate on the discovery, development and
commercialization of stereopure oligonucleotide therapeutics for up
to five programs (the “Pfizer Programs”), each directed
at a genetically-defined hepatic target selected by Pfizer (the
“Collaboration”). The Company received $10.0 million as
an upfront license fee under the Pfizer Collaboration
Agreement. Subject to option exercises by Pfizer, assuming
five potential products are successfully developed and
commercialized, the Company may earn up to $871 million in
potential research, development and commercial milestone payments,
plus royalties, tiered up to low double-digits, on sales of any
products that may result from the Collaboration. None of the
payments under the Pfizer Collaboration Agreement are
refundable.
Simultaneously with the entry into the Pfizer Collaboration
Agreement, the Company entered into a Share Purchase Agreement (the
“Pfizer Equity Agreement,” and together with the Pfizer
Collaboration Agreement, the “Pfizer Agreements”) with
C.P. Pharmaceuticals International C.V., an affiliate of Pfizer
(the “Pfizer Affiliate”). Pursuant to the terms of the
Pfizer Equity Agreement, the Pfizer Affiliate purchased 1,875,000
of the Company’s ordinary shares (the “Shares”)
at a purchase price of $16.00 per share, for an aggregate purchase
price of $30.0 million. The Company did not incur any material
costs in connection with the issuance of the Shares.
Under the Pfizer Collaboration Agreement, the parties agreed to
collaborate during the four-year Research Term. During the Research
Term, the Company is responsible to use its commercially reasonable
efforts to advance up to five programs through to the selection of
clinical candidates. At that stage, Pfizer may elect to license any
of these Pfizer Programs exclusively and to have exclusive rights
to undertake the clinical development of the resulting clinical
candidates into products and the potential commercialization of any
such products thereafter. In addition, the Company receives a
non-exclusive, royalty-bearing sublicenseable license to use
Pfizer’s hepatic targeting technology in any of the
Company’s own hepatic programs that are outside the scope of
the Collaboration (the “Wave Programs”). If the Company
uses this technology on the Wave Programs, Pfizer is eligible to
receive potential development and commercial milestone payments
from the Company. Pfizer is also eligible to receive tiered
royalties on sales of any products that include Pfizer’s
hepatic targeting technology.
Pfizer has declared two hepatic targets upon entry into the
Collaboration, with the remaining three hepatic targets required to
be declared by November 5, 2017. The Collaboration is managed
by a joint steering committee in which both parties are represented
equally, which will oversee the scientific progression of each
Pfizer Program up to the clinical candidate stage. During the
four-year Research Term and for a period of two years thereafter,
the Company has agreed to work exclusively with Pfizer with respect
to using any of the Company’s stereopure oligonucleotide
technology that is specific for the applicable hepatic target which
is the basis of any Pfizer program.
The stated term of the Pfizer Collaboration Agreement commenced on
May 5, 2016 and terminates on the date of the last to expire
payment obligations with respect to each Pfizer Program and with
respect to each Wave Program, expires on a program-by-program basis
accordingly. Pfizer may terminate its rights related to a Pfizer
Program under the Pfizer Collaboration Agreement at its own
convenience upon 90 days’ notice to the Company. The
Company may also terminate its rights related to a Wave Program at
its own convenience upon 90 days’ notice to Pfizer. The
Pfizer Collaboration Agreement may also be terminated by either
party in the event of an uncured material breach of the
Collaboration Agreement by the other party or the Company.
During the three and six months ended June 30, 2016, the
Company recognized revenue of $0.4 million under the Pfizer
Collaboration Agreement. Deferred revenue amounted to $9.6
million at June 30, 2016, of which $2.5 million is included in
current liabilities.</t>
  </si>
  <si>
    <t>Net Loss Per Ordinary Share</t>
  </si>
  <si>
    <t>Earnings Per Share [Abstract]</t>
  </si>
  <si>
    <t xml:space="preserve">5. NET LOSS PER ORDINARY SHARE
The Company applies the two-class method to calculate its basic and
diluted net loss per share attributable to ordinary shareholders,
as its Series A preferred shares are participating securities. The
two-class method is an earnings allocation formula that treats a
participating security as having rights to earnings that otherwise
would have been available to ordinary shareholders. However, for
the periods presented, the two-class method does not impact the net
loss per ordinary share as the Company was in a net loss position
for each of the periods presented and holders of Series A preferred
shares do not participate in losses.
Basic loss per share is computed by dividing net loss attributable
to ordinary shareholders by the weighted-average number of ordinary
shares used in computing net loss per share attributable to
ordinary shareholders.
The Company’s potentially dilutive shares, which include
outstanding share options to purchase ordinary shares and
Series A preferred shares, are considered to be ordinary share
equivalents and are only included in the calculation of diluted net
loss per share when their effect is dilutive.
The following ordinary share equivalents, presented based on
amounts outstanding at each period end, were excluded from the
calculation of diluted net loss per share attributable to ordinary
shareholders for the periods indicated because including them would
have had an anti-dilutive effect:
As of June 30,
2016 2015
Options to purchase ordinary shares 3,152,926 1,844,770
Series A preferred shares 3,901,348 3,901,348 </t>
  </si>
  <si>
    <t>Income Taxes</t>
  </si>
  <si>
    <t>Income Tax Disclosure [Abstract]</t>
  </si>
  <si>
    <t>6. INCOME TAXES
The Company is a multi-national company subject to taxation in the
United States, Japan, Ireland and Singapore. During the six
months ended June 30, 2016 and 2015, the Company recorded a
tax provision of less than $0.1 million and $0.1 million,
respectively, each of which are a result of income generated in the
United States for each respective period. During the three and six
months ended June 30, 2016 and 2015, the Company recorded no
income tax benefits for the net operating losses incurred in Japan
and Singapore, due to its uncertainty of realizing a benefit from
those items.
The Company’s reserves related to taxes and its accounting
for uncertain tax positions are based on a determination of whether
and how much of a tax benefit taken by the Company in its tax
filings or positions is more-likely-than-not to be realized
following resolution of any potential contingencies present related
to the tax benefit.
Unrecognized tax benefits related to net operating losses are
netted against the related deferred tax asset. The Company believes
it is reasonably possible that approximately $0.7 million of its
unrecognized tax benefits may decrease by the end of 2016 as a
result of the Company’s intention to amend its tax filings
for transfer pricing in prior years. The impact of the reversal of
the uncertain tax benefit will reduce the net operating loss
carryforwards in the United States.</t>
  </si>
  <si>
    <t>Related Parties</t>
  </si>
  <si>
    <t>Related Party Transactions [Abstract]</t>
  </si>
  <si>
    <t>7. RELATED PARTIES
The Company had the following related party transactions for the
periods presented in the accompanying condensed consolidated
financial statements, which have not otherwise been discussed in
these notes to the condensed consolidated financial statements.
(Amounts are presented in thousands):
• The Company had cash of $116 and $115
at June 30, 2016 and December 31, 2015, respectively, in
depository accounts with Kagoshima Bank, Ltd., an affiliate of one
of the Company's shareholders, Kagoshima Shinsangyo
Sousei Investment Limited Partnership.
• The Company made payments for lease
rentals and other related expenses in the amount of $11 and $36 to
Shin Nippon Biomedical Laboratories Ltd. (“SNBL”) for
the three months ended June 30, 2016 and June 30, 2015.
For the six months ended June 30, 2016 and 2015 the Company
paid SNBL $51, and $89, respectively for lease rentals and other
related expenses. As of June 30, 2016 and December 31,
2015, the Company owed $49 and $59, respectively, related to this
rental obligation.
• Pursuant to the terms of a service
agreement previously held with SNBL, the Company paid SNBL $1 and
$2 for the three months ended June 30, 2016 and 2015,
respectively, for accounting and administrative services provided
to the Company and its affiliates. For the six months ended
June 30, 2016 and 2015 the Company paid SNBL $3 and $8,
respectively for accounting and administrative services provided to
the Company and its affiliates.
• Pursuant to the terms of a service
agreement with SNBL, which the Company entered into in the third
quarter 2015, the Company paid SNBL $210 and $325 for the
three and six months ended June 30, 2016, respectively, for
contract research services provided to the Company and its
affiliates. As the agreement was not entered into until later in
2015, there were no payments made related to this agreement for the
three and six months ended June 30, 2015.
• In 2012, the Company entered into a
consulting agreement with Dr. Gregory L. Verdine for services in
the capacity as a scientific advisor. The consulting agreement does
not have a specific term and may be terminated by either party upon
14 days’ prior written notice. The Company pays the
shareholder $13 per month and reimbursement for certain
expenses.
• The Company also has an informal
consulting arrangement with Dr. Takeshi Wada for scientific
advisory services in the amount of 250 Japanese yen, or
approximately $2, per month, plus reimbursement of certain
expenses.</t>
  </si>
  <si>
    <t>Geographic Data</t>
  </si>
  <si>
    <t>Text Block [Abstract]</t>
  </si>
  <si>
    <t>8. GEOGRAPHIC DATA
The Company’s long-lived assets consist of property and
equipment and are located in the following geographical areas:
June 30, December 31,
(in thousands)
Asia $ 527 $ 578
United States 4,566 2,211
Total long-lived assets $ 5,093 $ 2,789</t>
  </si>
  <si>
    <t>Significant Accounting Policies (Policies)</t>
  </si>
  <si>
    <t>Revenue Recognition</t>
  </si>
  <si>
    <t>Revenue Recognition
To date, the Company’s only significant source of revenue is
derived from the Pfizer Collaboration Agreement (as defined in
Note 4), pursuant to which the Company and Pfizer have agreed
to collaborate on the discovery, development and commercialization
of stereopure oligonucleotide therapeutics for the Pfizer Programs
(as defined in Note 4), each directed at a genetically-defined
hepatic target selected by Pfizer, which was entered into in May
2016 (see Note 4).
The Company presents revenue from the Pfizer Collaboration
Agreement under Financial Accounting Standards Board
(“FASB”), Accounting Standards Codification
(“ASC”) Topic 808, Collaborative Arrangements
(“ASC 808”). In addition, the Company recognizes
revenue in accordance with ASC Topic 605, Revenue
Recognition (“ASC 605”). Accordingly, revenue
is recognized for each unit of accounting when all of the following
criteria are met:
• persuasive evidence of an arrangement
exists;
• delivery has occurred or services
have been rendered;
• the seller’s price to the buyer
is fixed or determinable; and
• collectability is reasonably
assured.
Amounts received prior to satisfying the revenue recognition
criteria are recorded as deferred revenue. Amounts expected to be
recognized as revenue within the 12 months following the
balance sheet date are classified as current portion of deferred
revenue in the accompanying condensed consolidated balance sheets.
Amounts not expected to be recognized as revenue within the
12 months following the balance sheet date are classified as
deferred revenue, net of current portion.
The Company evaluates multiple-element 605-25, Multiple-Element 605-25”). 605-25, multiple-element
The Pfizer Collaboration Agreement includes certain options held by
Pfizer which the Company is required to consider whether such
options are substantive. Options are considered substantive
if, at the inception of the arrangement, the Company is at risk as
to whether the collaboration partner will choose to exercise the
option. Factors that the Company considers in evaluating whether an
option is substantive include the cost to exercise the option, the
overall objective of the arrangement, the benefit the collaborator
might obtain from the arrangement without exercising the option and
the likelihood the option will be exercised.
When an option is considered substantive, the Company does not
consider the option or item underlying the option to be a
deliverable at the inception of the arrangement and the associated
option fees are not included in allocable consideration, assuming
the option is not priced at a significant and incremental discount.
Conversely, when an option is not considered substantive, the
Company would consider the option, including other deliverables
contingent upon the exercise of the option, to be a deliverable at
the inception of the arrangement and a corresponding amount would
be included in allocable arrangement consideration. In addition, if
the price of the option includes a significant incremental
discount, the discount would be included as a deliverable at the
inception of the arrangement.
The Company has considered the options held by Pfizer under the
Pfizer Collaboration Agreement as substantive primarily due to the
cost of exercising the options, and therefore, has excluded any
related amounts from the allocable consideration at the outset of
the arrangement.
At the inception of an arrangement that includes milestone
payments, the Company evaluates whether each milestone is
substantive and at risk to both parties on the basis of the
contingent nature of the milestone. This evaluation includes an
assessment of whether: (1) the consideration is commensurate
with either the Company’s performance to achieve the
milestone or the enhancement of the value of the delivered item(s)
as a result of a specific outcome resulting from its performance to
achieve the milestone, (2) the consideration relates solely to
past performance and (3) the consideration is reasonable
relative to all of the deliverables and payment terms within the
arrangement. The Company evaluates factors such as the scientific,
clinical, regulatory, commercial, and other risks that must be
overcome to achieve the particular milestone and the level of
effort and investment required to achieve the particular milestone
in making this assessment. There is considerable judgment involved
in determining whether a milestone satisfies all of the criteria
required to conclude that a milestone is substantive. Milestones
that are not considered substantive are recognized as earned if
there are no remaining performance obligations over the remaining
period of performance, assuming all other revenue recognition
criteria are met.
The milestone payments required under the Pfizer Collaboration
Agreement are contingent upon the Company’s performance under
the Pfizer Collaboration Agreement, including in certain instances,
regulatory approval. The Company views the milestones as
substantive and has excluded the amounts as allocable consideration
at the outset of the arrangement.
During the three months ended June 30, 2016, the Company
received a non-refundable upfront payment of $40.0 million under
the Pfizer Agreements (as defined in Note 4), which included
payment for 1,875,000 shares of the Company’s ordinary
shares, which were valued at $30.0 million based on the purchase
price of $16.00 per share.
The Company recognizes arrangement consideration allocated to each
unit of accounting when all of the revenue recognition criteria in
ASC 605 are satisfied for that particular unit of accounting. In
the event that a deliverable does not represent a separate unit of
accounting, the Company recognizes revenue from the combined unit
of accounting over the Company’s contractual or estimated
performance period for the undelivered elements, which is typically
the term of the Company’s research and development
obligations. If there is no discernible pattern of performance or
objectively measurable performance measures do not exist, then the
Company recognizes revenue under the arrangement on a straight-line straight-line
The Company has concluded that the deliverables under the Pfizer
Collaboration Agreement relate primarily to the research and
development required by the Company for each of the programs
nominated by Pfizer. The remaining deliverables, including
sample supplies provided by each Company to fulfill its obligation
as a licensee, participation on a joint steering committee to
oversee the research and development activities; and regulatory
responsibilities related to filings and obtaining approvals related
to the products that may result from each program do not represent
separate units of accounting based on their dependence on the
research and development efforts.
Because there is no discernible pattern of performance given the
nature of the research and development efforts, the Company
recognizes the revenue under the Pfizer Collaboration Agreement on
a straight-line</t>
  </si>
  <si>
    <t>Unaudited Interim Financial Data</t>
  </si>
  <si>
    <t>Unaudited Interim Financial Data
The accompanying interim condensed consolidated balance sheet as of
June 30, 2016, the related interim condensed consolidated
statements of operations and comprehensive loss for the three and
six months ended June 30, 2016 and 2015, and cash flows for
the six months ended June 30, 2016 and 2015, and the related
interim information contained within the notes to the condensed
consolidated financial statements have been prepared in accordance
with the rules and regulations of the SEC for interim financial
information. Accordingly, they do not include all of the
information and the notes required by U.S. GAAP for complete
financial statements. The financial data and other information
disclosed in these notes related to the three and six months ended
June 30, 2016 and 2015 are unaudited. In the opinion of
management, the unaudited interim condensed consolidated financial
statements reflect all adjustments, consisting of normal and
recurring adjustments, necessary for the fair presentation of the
Company’s financial position and results of operations for
the interim periods ended June 30, 2016. The results of
operations for the interim periods are not necessarily indicative
of the results to be expected for the year ending December 31,
2016 or any other interim period or future year or period.</t>
  </si>
  <si>
    <t>Principles of Consolidation</t>
  </si>
  <si>
    <t>Principles of Consolidation
The Company’s condensed consolidated financial statements
include the accounts of the Company and its wholly-owned
subsidiaries. All significant intercompany balances and
transactions have been eliminated in consolidation.</t>
  </si>
  <si>
    <t>Recently Issued Accounting Pronouncements</t>
  </si>
  <si>
    <t>Recently Issued Accounting Pronouncements
In May 2014, the FASB issued ASU 2014-09, Revenue from Contracts
with Customers (Topic 606) (“ASU 2014-09”),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e new
standard will be effective on January 1, 2018 and earlier
application is permitted only for annual reporting periods
beginning after December 15, 2016, including interim reporting
periods within that reporting period. The Company is currently
evaluating the potential impact that ASU 2014-09 may have on
its consolidated financial statements.
In February 2015, the FASB issued ASU 2015-02, Consolidation (Topic
810) (“ASU 2015-02”), to address financial reporting
considerations for the evaluation as to the requirement to
consolidate certain legal entities. ASU 2015-02 is effective for
fiscal years and for interim periods within those fiscal years
beginning after December 31, 2015. The Company has evaluated
the impact of ASU 2015-02 and has concluded that it has no
effect on the consolidated financial statements.
In April 2015, the FASB issued ASU 2015-03,
Interest—Imputation of Interest (Subtopic
835-30) (“ASU 2015-03”), as part of the
initiative to reduce complexity in accounting standards. The update
requires that debt issuance costs related to a recognized debt
liability be presented in the balance sheet as a direct deduction
from the carrying amount of that debt liability, consistent with
debt discounts. The Company has evaluated the impact of ASU 2015-03
and has concluded that it has no effect on the consolidated
financial statements.
In November 2015, the FASB issued ASU 2015-17, Balance Sheet
Classification of Deferred Taxes (“ASU 2015-17”),
which requires entities to present deferred tax assets and deferred
tax liabilities as noncurrent in a classified balance sheet. The
ASU simplifies the current guidance in ASC Topic 740, Income Taxes,
which requires entities to separately present deferred tax assets
and liabilities as current and noncurrent in a classified balance
sheet. ASU 2015-17 is effective for fiscal years beginning after
December 31, 2016, and interim periods within those annual
periods. Early adoption is permitted for all entities as of the
beginning of an interim or annual reporting period. The Company
does not expect the impact of ASU 2015-17 to be material to its
consolidated financial statements.
In February 2016, the FASB issued ASU 2016-02, Leases (“ASU
2016-02”),
In March 2016, the FASB issued ASU 2016-09, Improvements to
Employee Share-Based Payment Accounting (“ASU
2016-09”), which simplifies share-based payment accounting
through a variety of amendments. The standard will be effective for
annual reporting periods and interim periods within those annual
periods, beginning after December 31, 2016, and early adoption
is permitted. The Company does not expect the impact of ASU 2016-09
to be material to its consolidated financial statements.
Other accounting standards that have been issued or proposed by the
FASB or other standards-setting bodies that do not require adoption
until a future date, are not expected to have a material impact on
the Company’s consolidated financial statements upon
adoption.</t>
  </si>
  <si>
    <t>Share-Based Compensation (Tables)</t>
  </si>
  <si>
    <t>Summary of Share Option Activity</t>
  </si>
  <si>
    <t>Share option activity under the 2014 Plan for the six months ended
June 30, 2016 is summarized as follows:
Number of Shares Weighted- Exercise
Outstanding as of January 1, 2016 2,215,342 $ 3.88
Granted 945,700 $ 17.22
Exercised (6,500 ) $ 4.37
Cancelled or forfeited (1,616 ) $ 10.22
Outstanding as of June 30, 2016 3,152,926 $ 7.88
Options exercisable as of June 30, 2016 997,146 $ 2.57
Options vested and expected to vest as of June 30, 2016 3,051,310 $ 7.78</t>
  </si>
  <si>
    <t>Summary of Share-based Compensation Expense Classified in Condensed Consolidated Statements of Operations</t>
  </si>
  <si>
    <t>Share-based compensation expense for the three and six months ended
June 30, 2016 and 2015 was classified in the condensed
consolidated statements of operations as follows:
Three Months Ended June 30,
Six Months Ended June 30,
2016 2015 2016 2015
(in thousands)
Research and development expenses $ 922 $ 352 $ 1,510 $ 1,182
General and administrative expenses 348 294 626 1,310
Total share-based compensation $ 1,270 $ 646 $ 2,136 $ 2,492</t>
  </si>
  <si>
    <t>Net Loss Per Ordinary Share (Tables)</t>
  </si>
  <si>
    <t>Anti-Dilutive Shares Excluded from Calculation of Diluted Net Loss Per Ordinary Share</t>
  </si>
  <si>
    <t xml:space="preserve">The following ordinary share equivalents, presented based on
amounts outstanding at each period end, were excluded from the
calculation of diluted net loss per share attributable to ordinary
shareholders for the periods indicated because including them would
have had an anti-dilutive effect:
As of June 30,
2016 2015
Options to purchase ordinary shares 3,152,926 1,844,770
Series A preferred shares 3,901,348 3,901,348 </t>
  </si>
  <si>
    <t>Geographic Data (Tables)</t>
  </si>
  <si>
    <t>Summary of Long-Lived Assets by Geographical Areas</t>
  </si>
  <si>
    <t>The Company’s long-lived assets consist of property and
equipment and are located in the following geographical areas:
June 30, December 31,
(in thousands)
Asia $ 527 $ 578
United States 4,566 2,211
Total long-lived assets $ 5,093 $ 2,789</t>
  </si>
  <si>
    <t>Significant Accounting Policies - Additional Information (Detail) - Pfizer Inc. [Member] - Research, License and Option Agreement [Member] - USD ($) $ / shares in Units, $ in Millions</t>
  </si>
  <si>
    <t>May 05, 2016</t>
  </si>
  <si>
    <t>Significant Accounting Policies [Line Items]</t>
  </si>
  <si>
    <t>Non-refundable upfront amount related to research and development services</t>
  </si>
  <si>
    <t>Shares issued under equity agreement</t>
  </si>
  <si>
    <t>Ordinary shares, value</t>
  </si>
  <si>
    <t>Purchase price per share</t>
  </si>
  <si>
    <t>Share-Based Compensation - Additional Information (Detail) - USD ($) $ in Thousands</t>
  </si>
  <si>
    <t>Share-based Compensation Arrangement by Share-based Payment Award [Line Items]</t>
  </si>
  <si>
    <t>2014 Plan [Member]</t>
  </si>
  <si>
    <t>Contractual life of options</t>
  </si>
  <si>
    <t>10 years</t>
  </si>
  <si>
    <t>Ordinary shares available for future grant</t>
  </si>
  <si>
    <t>2014 Plan [Member] | Non-Employees Stock Option [Member]</t>
  </si>
  <si>
    <t>2014 Plan [Member] | Minimum [Member]</t>
  </si>
  <si>
    <t>Options vesting period</t>
  </si>
  <si>
    <t>3 years</t>
  </si>
  <si>
    <t>2014 Plan [Member] | Maximum [Member]</t>
  </si>
  <si>
    <t>4 years</t>
  </si>
  <si>
    <t>Share-Based Compensation - Summary of Share Option Activity (Detail) - 2014 Plan [Member]</t>
  </si>
  <si>
    <t>Jun. 30, 2016$ / sharesshares</t>
  </si>
  <si>
    <t>Outstanding, Number of Shares, Beginning Balance | shares</t>
  </si>
  <si>
    <t>Granted, Number of Shares | shares</t>
  </si>
  <si>
    <t>Exercised, Number of Shares | shares</t>
  </si>
  <si>
    <t>Cancelled or forfeited, Number of Shares | shares</t>
  </si>
  <si>
    <t>Outstanding, Number of Shares, Ending Balance | shares</t>
  </si>
  <si>
    <t>Options exercisable, Number of Shares | shares</t>
  </si>
  <si>
    <t>Options vested and expected to vest, Number of Shares | shares</t>
  </si>
  <si>
    <t>Outstanding, Weighted Average Exercise Price, Beginning Balance | $ / shares</t>
  </si>
  <si>
    <t>Granted, Weighted Average Exercise Price | $ / shares</t>
  </si>
  <si>
    <t>Exercised, Weighted Average Exercise Price | $ / shares</t>
  </si>
  <si>
    <t>Cancelled or forfeited, Weighted Average Exercise Price | $ / shares</t>
  </si>
  <si>
    <t>Outstanding, Weighted Average Exercise Price, Ending Balance | $ / shares</t>
  </si>
  <si>
    <t>Options exercisable, Weighted Average Exercise Price | $ / shares</t>
  </si>
  <si>
    <t>Options vested and expected to vest, Weighted Average Exercise Price | $ / shares</t>
  </si>
  <si>
    <t>Share-Based Compensation - Summary of Share-based Compensation Expense Classified in Condensed Consolidated Statements of Operations (Detail) - USD ($) $ in Thousands</t>
  </si>
  <si>
    <t>Share-based Compensation Arrangement by Share-based Payment Award, Compensation Cost [Line Items]</t>
  </si>
  <si>
    <t>Total share-based compensation</t>
  </si>
  <si>
    <t>Research and Development Expenses [Member]</t>
  </si>
  <si>
    <t>General and Administrative Expenses [Member]</t>
  </si>
  <si>
    <t>Pfizer Collaboration and Share Purchase Agreement - Additional Information (Detail)</t>
  </si>
  <si>
    <t>May 05, 2016USD ($)ProgramProduct$ / sharesshares</t>
  </si>
  <si>
    <t>Jun. 30, 2016USD ($)$ / sharesshares</t>
  </si>
  <si>
    <t>Jun. 30, 2016USD ($)$ / shares</t>
  </si>
  <si>
    <t>Collaborative Arrangements and Non-collaborative Arrangement Transactions [Line Items]</t>
  </si>
  <si>
    <t>Pfizer Inc. [Member]</t>
  </si>
  <si>
    <t>Number of research programs, counterparty nomination | Program</t>
  </si>
  <si>
    <t>Research term, description</t>
  </si>
  <si>
    <t>Under the Pfizer Collaboration Agreement, the parties agreed to collaborate during a four-year research term. During the research term, the Company is responsible to use its commercially reasonable efforts to advance up to five programs through to the selection of clinical candidates. At that stage, Pfizer may elect to license such Pfizer Program exclusively and to have exclusive rights to undertake the clinical development of the resulting clinical candidates into products and the potential commercialization of any such products thereafter.</t>
  </si>
  <si>
    <t>Collaboration agreement, additional period after research program</t>
  </si>
  <si>
    <t>2 years</t>
  </si>
  <si>
    <t>Revenue recognized</t>
  </si>
  <si>
    <t>Pfizer Inc. [Member] | Maximum [Member]</t>
  </si>
  <si>
    <t>Expected earnings from milestone payments under research program</t>
  </si>
  <si>
    <t>Research, License and Option Agreement [Member] | Pfizer Inc. [Member]</t>
  </si>
  <si>
    <t>Upfront amount related to research and development services</t>
  </si>
  <si>
    <t>Number of potential products are successfully developed and commercialized | Product</t>
  </si>
  <si>
    <t>Collaboration agreement refundable</t>
  </si>
  <si>
    <t>Shares issued under equity agreement | shares</t>
  </si>
  <si>
    <t>Equity investment aggregate purchase price</t>
  </si>
  <si>
    <t>Purchase price per share | $ / shares</t>
  </si>
  <si>
    <t>Collaborative agreement research term</t>
  </si>
  <si>
    <t>Collaboration agreement termination period</t>
  </si>
  <si>
    <t>90 days</t>
  </si>
  <si>
    <t>Net Loss Per Ordinary Share - Anti-Dilutive Shares Excluded from Calculation of Diluted Net Loss Per Ordinary Share (Detail) - shares</t>
  </si>
  <si>
    <t>Antidilutive Securities Excluded from Computation of Earnings Per Share [Line Items]</t>
  </si>
  <si>
    <t>Anti-dilutive shares excluded from calculation of diluted net loss per share</t>
  </si>
  <si>
    <t>Employee Stock Option [Member]</t>
  </si>
  <si>
    <t>Income Taxes - Additional Information (Detail) - USD ($)</t>
  </si>
  <si>
    <t>Income Taxes [Line Items]</t>
  </si>
  <si>
    <t>Income tax benefit (provision)</t>
  </si>
  <si>
    <t>United States [Member]</t>
  </si>
  <si>
    <t>United States [Member] | Maximum [Member]</t>
  </si>
  <si>
    <t>Japan [Member]</t>
  </si>
  <si>
    <t>Singapore [Member]</t>
  </si>
  <si>
    <t>Adjustments for New Accounting Principle, Early Adoption [Member]</t>
  </si>
  <si>
    <t>Unrecognized tax benefit</t>
  </si>
  <si>
    <t>Related Parties - Additional Information (Detail) ¥ in Thousands</t>
  </si>
  <si>
    <t>12 Months Ended</t>
  </si>
  <si>
    <t>Jun. 30, 2016USD ($)</t>
  </si>
  <si>
    <t>Jun. 30, 2015USD ($)</t>
  </si>
  <si>
    <t>Jun. 30, 2016JPY (¥)</t>
  </si>
  <si>
    <t>Dec. 31, 2015USD ($)</t>
  </si>
  <si>
    <t>Third-Party Investor [Member]</t>
  </si>
  <si>
    <t>Related Party Transaction [Line Items]</t>
  </si>
  <si>
    <t>Related party transaction amount</t>
  </si>
  <si>
    <t>Shin Nippon Biomedical Laboratories Ltd. (SNBL) [Member]</t>
  </si>
  <si>
    <t>Lease rentals and other related expenses</t>
  </si>
  <si>
    <t>Lease rentals and other related expenses due</t>
  </si>
  <si>
    <t>Payment for accounting and administrative services</t>
  </si>
  <si>
    <t>Payment for contract research services</t>
  </si>
  <si>
    <t>Scientific Advisor [Member] | Consulting Agreement [Member]</t>
  </si>
  <si>
    <t>Consulting agreement termination notice period</t>
  </si>
  <si>
    <t>14 days</t>
  </si>
  <si>
    <t>Consulting service expenses</t>
  </si>
  <si>
    <t>Scientific Advisor [Member] | Informal Consulting Arrangement [Member]</t>
  </si>
  <si>
    <t>Geographic Data - Summary of Long-Lived Assets by Geographical Areas (Detail) - USD ($) $ in Thousands</t>
  </si>
  <si>
    <t>Geographic Area Information [Line Items]</t>
  </si>
  <si>
    <t>Asia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_);_(&quot;¥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631574</v>
      </c>
    </row>
    <row spans="1:3" r="12">
      <c t="s" s="4" r="A12">
        <v>19</v>
      </c>
      <c t="s" s="4" r="B12">
        <v>20</v>
      </c>
    </row>
    <row spans="1:3" r="13">
      <c t="s" s="4" r="A13">
        <v>21</v>
      </c>
      <c t="s" s="4" r="B13">
        <v>22</v>
      </c>
    </row>
    <row spans="1:3" r="14">
      <c t="s" s="4" r="A14">
        <v>23</v>
      </c>
      <c t="n" s="6" r="C14">
        <v>234404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9</v>
      </c>
      <c t="s" s="2" r="B1">
        <v>1</v>
      </c>
    </row>
    <row spans="1:2" r="2">
      <c t="s" s="2" r="B2">
        <v>2</v>
      </c>
    </row>
    <row spans="1:2" r="3">
      <c t="s" s="3" r="A3">
        <v>121</v>
      </c>
    </row>
    <row spans="1:2" r="4">
      <c t="s" s="4" r="A4">
        <v>129</v>
      </c>
      <c t="s" s="4" r="B4">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1</v>
      </c>
      <c t="s" s="2" r="B1">
        <v>1</v>
      </c>
    </row>
    <row spans="1:2" r="2">
      <c t="s" s="2" r="B2">
        <v>2</v>
      </c>
    </row>
    <row spans="1:2" r="3">
      <c t="s" s="3" r="A3">
        <v>132</v>
      </c>
    </row>
    <row spans="1:2" r="4">
      <c t="s" s="4" r="A4">
        <v>131</v>
      </c>
      <c t="s" s="4" r="B4">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80"/>
  </cols>
  <sheetData>
    <row spans="1:2" r="1">
      <c t="s" s="1" r="A1">
        <v>143</v>
      </c>
      <c t="s" s="2" r="B1">
        <v>1</v>
      </c>
    </row>
    <row spans="1:2" r="2">
      <c t="s" s="2" r="B2">
        <v>2</v>
      </c>
    </row>
    <row spans="1:2" r="3">
      <c t="s" s="3" r="A3">
        <v>124</v>
      </c>
    </row>
    <row spans="1:2" r="4">
      <c t="s" s="4" r="A4">
        <v>144</v>
      </c>
      <c t="s" s="4" r="B4">
        <v>145</v>
      </c>
    </row>
    <row spans="1:2" r="5">
      <c t="s" s="4" r="A5">
        <v>146</v>
      </c>
      <c t="s" s="4" r="B5">
        <v>147</v>
      </c>
    </row>
    <row spans="1:2" r="6">
      <c t="s" s="4" r="A6">
        <v>148</v>
      </c>
      <c t="s" s="4" r="B6">
        <v>149</v>
      </c>
    </row>
    <row spans="1:2" r="7">
      <c t="s" s="4" r="A7">
        <v>150</v>
      </c>
      <c t="s" s="4" r="B7">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52</v>
      </c>
      <c t="s" s="2" r="B1">
        <v>1</v>
      </c>
    </row>
    <row spans="1:2" r="2">
      <c t="s" s="2" r="B2">
        <v>2</v>
      </c>
    </row>
    <row spans="1:2" r="3">
      <c t="s" s="3" r="A3">
        <v>127</v>
      </c>
    </row>
    <row spans="1:2" r="4">
      <c t="s" s="4" r="A4">
        <v>153</v>
      </c>
      <c t="s" s="4" r="B4">
        <v>154</v>
      </c>
    </row>
    <row spans="1:2" r="5">
      <c t="s" s="4" r="A5">
        <v>155</v>
      </c>
      <c t="s" s="4" r="B5">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7</v>
      </c>
      <c t="s" s="2" r="B1">
        <v>1</v>
      </c>
    </row>
    <row spans="1:2" r="2">
      <c t="s" s="2" r="B2">
        <v>2</v>
      </c>
    </row>
    <row spans="1:2" r="3">
      <c t="s" s="3" r="A3">
        <v>132</v>
      </c>
    </row>
    <row spans="1:2" r="4">
      <c t="s" s="4" r="A4">
        <v>158</v>
      </c>
      <c t="s" s="4" r="B4">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60</v>
      </c>
      <c t="s" s="2" r="B1">
        <v>1</v>
      </c>
    </row>
    <row spans="1:2" r="2">
      <c t="s" s="2" r="B2">
        <v>2</v>
      </c>
    </row>
    <row spans="1:2" r="3">
      <c t="s" s="3" r="A3">
        <v>141</v>
      </c>
    </row>
    <row spans="1:2" r="4">
      <c t="s" s="4" r="A4">
        <v>161</v>
      </c>
      <c t="s" s="4" r="B4">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3"/>
    <col customWidth="1" max="3" min="3" width="14"/>
  </cols>
  <sheetData>
    <row spans="1:3" r="1">
      <c t="s" s="1" r="A1">
        <v>163</v>
      </c>
      <c t="s" s="2" r="B1">
        <v>164</v>
      </c>
      <c t="s" s="2" r="C1">
        <v>2</v>
      </c>
    </row>
    <row spans="1:3" r="2">
      <c t="s" s="3" r="A2">
        <v>165</v>
      </c>
    </row>
    <row spans="1:3" r="3">
      <c t="s" s="4" r="A3">
        <v>166</v>
      </c>
      <c t="n" s="7" r="C3">
        <v>40</v>
      </c>
    </row>
    <row spans="1:3" r="4">
      <c t="s" s="4" r="A4">
        <v>167</v>
      </c>
      <c t="n" s="6" r="B4">
        <v>1875000</v>
      </c>
      <c t="n" s="6" r="C4">
        <v>1875000</v>
      </c>
    </row>
    <row spans="1:3" r="5">
      <c t="s" s="4" r="A5">
        <v>168</v>
      </c>
      <c t="n" s="7" r="B5">
        <v>30</v>
      </c>
      <c t="n" s="7" r="C5">
        <v>30</v>
      </c>
    </row>
    <row spans="1:3" r="6">
      <c t="s" s="4" r="A6">
        <v>169</v>
      </c>
      <c t="n" s="7" r="B6">
        <v>16</v>
      </c>
      <c t="n" s="7" r="C6">
        <v>16</v>
      </c>
    </row>
    <row spans="1:3" r="7">
      <c t="s" s="4" r="A7">
        <v>69</v>
      </c>
      <c t="n" s="7" r="B7">
        <v>1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81765</v>
      </c>
      <c t="n" s="7" r="C3">
        <v>161220</v>
      </c>
    </row>
    <row spans="1:3" r="4">
      <c t="s" s="4" r="A4">
        <v>28</v>
      </c>
      <c t="n" s="6" r="B4">
        <v>2176</v>
      </c>
      <c t="n" s="6" r="C4">
        <v>146</v>
      </c>
    </row>
    <row spans="1:3" r="5">
      <c t="s" s="4" r="A5">
        <v>29</v>
      </c>
      <c t="n" s="6" r="C5">
        <v>18</v>
      </c>
    </row>
    <row spans="1:3" r="6">
      <c t="s" s="4" r="A6">
        <v>30</v>
      </c>
      <c t="n" s="6" r="B6">
        <v>183941</v>
      </c>
      <c t="n" s="6" r="C6">
        <v>161384</v>
      </c>
    </row>
    <row spans="1:3" r="7">
      <c t="s" s="4" r="A7">
        <v>31</v>
      </c>
      <c t="n" s="6" r="B7">
        <v>5093</v>
      </c>
      <c t="n" s="6" r="C7">
        <v>2789</v>
      </c>
    </row>
    <row spans="1:3" r="8">
      <c t="s" s="4" r="A8">
        <v>29</v>
      </c>
      <c t="n" s="6" r="B8">
        <v>192</v>
      </c>
      <c t="n" s="6" r="C8">
        <v>192</v>
      </c>
    </row>
    <row spans="1:3" r="9">
      <c t="s" s="4" r="A9">
        <v>32</v>
      </c>
      <c t="n" s="6" r="B9">
        <v>1055</v>
      </c>
      <c t="n" s="6" r="C9">
        <v>1055</v>
      </c>
    </row>
    <row spans="1:3" r="10">
      <c t="s" s="4" r="A10">
        <v>33</v>
      </c>
      <c t="n" s="6" r="B10">
        <v>57</v>
      </c>
      <c t="n" s="6" r="C10">
        <v>4</v>
      </c>
    </row>
    <row spans="1:3" r="11">
      <c t="s" s="4" r="A11">
        <v>34</v>
      </c>
      <c t="n" s="6" r="B11">
        <v>190338</v>
      </c>
      <c t="n" s="6" r="C11">
        <v>165424</v>
      </c>
    </row>
    <row spans="1:3" r="12">
      <c t="s" s="3" r="A12">
        <v>35</v>
      </c>
    </row>
    <row spans="1:3" r="13">
      <c t="s" s="4" r="A13">
        <v>36</v>
      </c>
      <c t="n" s="6" r="B13">
        <v>3899</v>
      </c>
      <c t="n" s="6" r="C13">
        <v>2811</v>
      </c>
    </row>
    <row spans="1:3" r="14">
      <c t="s" s="4" r="A14">
        <v>37</v>
      </c>
      <c t="n" s="6" r="B14">
        <v>2161</v>
      </c>
      <c t="n" s="6" r="C14">
        <v>945</v>
      </c>
    </row>
    <row spans="1:3" r="15">
      <c t="s" s="4" r="A15">
        <v>38</v>
      </c>
      <c t="n" s="6" r="B15">
        <v>62</v>
      </c>
      <c t="n" s="6" r="C15">
        <v>62</v>
      </c>
    </row>
    <row spans="1:3" r="16">
      <c t="s" s="4" r="A16">
        <v>39</v>
      </c>
      <c t="n" s="6" r="B16">
        <v>25</v>
      </c>
    </row>
    <row spans="1:3" r="17">
      <c t="s" s="4" r="A17">
        <v>40</v>
      </c>
      <c t="n" s="6" r="B17">
        <v>2500</v>
      </c>
    </row>
    <row spans="1:3" r="18">
      <c t="s" s="4" r="A18">
        <v>41</v>
      </c>
      <c t="n" s="6" r="B18">
        <v>8647</v>
      </c>
      <c t="n" s="6" r="C18">
        <v>3818</v>
      </c>
    </row>
    <row spans="1:3" r="19">
      <c t="s" s="3" r="A19">
        <v>42</v>
      </c>
    </row>
    <row spans="1:3" r="20">
      <c t="s" s="4" r="A20">
        <v>43</v>
      </c>
      <c t="n" s="6" r="B20">
        <v>47</v>
      </c>
      <c t="n" s="6" r="C20">
        <v>78</v>
      </c>
    </row>
    <row spans="1:3" r="21">
      <c t="s" s="4" r="A21">
        <v>44</v>
      </c>
      <c t="n" s="6" r="B21">
        <v>7083</v>
      </c>
    </row>
    <row spans="1:3" r="22">
      <c t="s" s="4" r="A22">
        <v>45</v>
      </c>
      <c t="n" s="6" r="B22">
        <v>409</v>
      </c>
      <c t="n" s="6" r="C22">
        <v>163</v>
      </c>
    </row>
    <row spans="1:3" r="23">
      <c t="s" s="4" r="A23">
        <v>46</v>
      </c>
      <c t="n" s="6" r="B23">
        <v>7539</v>
      </c>
      <c t="n" s="6" r="C23">
        <v>241</v>
      </c>
    </row>
    <row spans="1:3" r="24">
      <c t="s" s="4" r="A24">
        <v>47</v>
      </c>
      <c t="n" s="6" r="B24">
        <v>16186</v>
      </c>
      <c t="n" s="6" r="C24">
        <v>4059</v>
      </c>
    </row>
    <row spans="1:3" r="25">
      <c t="s" s="3" r="A25">
        <v>48</v>
      </c>
    </row>
    <row spans="1:3" r="26">
      <c t="s" s="4" r="A26">
        <v>49</v>
      </c>
      <c t="n" s="6" r="B26">
        <v>215372</v>
      </c>
      <c t="n" s="6" r="C26">
        <v>185344</v>
      </c>
    </row>
    <row spans="1:3" r="27">
      <c t="s" s="4" r="A27">
        <v>50</v>
      </c>
      <c t="n" s="6" r="B27">
        <v>5318</v>
      </c>
      <c t="n" s="6" r="C27">
        <v>3182</v>
      </c>
    </row>
    <row spans="1:3" r="28">
      <c t="s" s="4" r="A28">
        <v>51</v>
      </c>
      <c t="n" s="6" r="B28">
        <v>76</v>
      </c>
      <c t="n" s="6" r="C28">
        <v>41</v>
      </c>
    </row>
    <row spans="1:3" r="29">
      <c t="s" s="4" r="A29">
        <v>52</v>
      </c>
      <c t="n" s="6" r="B29">
        <v>-54488</v>
      </c>
      <c t="n" s="6" r="C29">
        <v>-35076</v>
      </c>
    </row>
    <row spans="1:3" r="30">
      <c t="s" s="4" r="A30">
        <v>53</v>
      </c>
      <c t="n" s="6" r="B30">
        <v>166278</v>
      </c>
      <c t="n" s="6" r="C30">
        <v>153491</v>
      </c>
    </row>
    <row spans="1:3" r="31">
      <c t="s" s="4" r="A31">
        <v>54</v>
      </c>
      <c t="n" s="6" r="B31">
        <v>190338</v>
      </c>
      <c t="n" s="6" r="C31">
        <v>165424</v>
      </c>
    </row>
    <row spans="1:3" r="32">
      <c t="s" s="4" r="A32">
        <v>55</v>
      </c>
    </row>
    <row spans="1:3" r="33">
      <c t="s" s="3" r="A33">
        <v>42</v>
      </c>
    </row>
    <row spans="1:3" r="34">
      <c t="s" s="4" r="A34">
        <v>56</v>
      </c>
      <c t="n" s="7" r="B34">
        <v>7874</v>
      </c>
      <c t="n" s="7" r="C34">
        <v>78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70</v>
      </c>
      <c t="s" s="2" r="B1">
        <v>66</v>
      </c>
      <c t="s" s="2" r="D1">
        <v>1</v>
      </c>
    </row>
    <row spans="1:5" r="2">
      <c t="s" s="2" r="B2">
        <v>2</v>
      </c>
      <c t="s" s="2" r="C2">
        <v>67</v>
      </c>
      <c t="s" s="2" r="D2">
        <v>2</v>
      </c>
      <c t="s" s="2" r="E2">
        <v>67</v>
      </c>
    </row>
    <row spans="1:5" r="3">
      <c t="s" s="3" r="A3">
        <v>171</v>
      </c>
    </row>
    <row spans="1:5" r="4">
      <c t="s" s="4" r="A4">
        <v>93</v>
      </c>
      <c t="n" s="7" r="B4">
        <v>1270</v>
      </c>
      <c t="n" s="7" r="C4">
        <v>646</v>
      </c>
      <c t="n" s="7" r="D4">
        <v>2136</v>
      </c>
      <c t="n" s="7" r="E4">
        <v>2492</v>
      </c>
    </row>
    <row spans="1:5" r="5">
      <c t="s" s="4" r="A5">
        <v>172</v>
      </c>
    </row>
    <row spans="1:5" r="6">
      <c t="s" s="3" r="A6">
        <v>171</v>
      </c>
    </row>
    <row spans="1:5" r="7">
      <c t="s" s="4" r="A7">
        <v>173</v>
      </c>
      <c t="s" s="4" r="D7">
        <v>174</v>
      </c>
    </row>
    <row spans="1:5" r="8">
      <c t="s" s="4" r="A8">
        <v>175</v>
      </c>
      <c t="n" s="6" r="B8">
        <v>1714262</v>
      </c>
      <c t="n" s="6" r="D8">
        <v>1714262</v>
      </c>
    </row>
    <row spans="1:5" r="9">
      <c t="s" s="4" r="A9">
        <v>176</v>
      </c>
    </row>
    <row spans="1:5" r="10">
      <c t="s" s="3" r="A10">
        <v>171</v>
      </c>
    </row>
    <row spans="1:5" r="11">
      <c t="s" s="4" r="A11">
        <v>93</v>
      </c>
      <c t="n" s="7" r="B11">
        <v>600</v>
      </c>
      <c t="n" s="7" r="C11">
        <v>200</v>
      </c>
      <c t="n" s="7" r="D11">
        <v>1000</v>
      </c>
      <c t="n" s="7" r="E11">
        <v>900</v>
      </c>
    </row>
    <row spans="1:5" r="12">
      <c t="s" s="4" r="A12">
        <v>177</v>
      </c>
    </row>
    <row spans="1:5" r="13">
      <c t="s" s="3" r="A13">
        <v>171</v>
      </c>
    </row>
    <row spans="1:5" r="14">
      <c t="s" s="4" r="A14">
        <v>178</v>
      </c>
      <c t="s" s="4" r="D14">
        <v>179</v>
      </c>
    </row>
    <row spans="1:5" r="15">
      <c t="s" s="4" r="A15">
        <v>180</v>
      </c>
    </row>
    <row spans="1:5" r="16">
      <c t="s" s="3" r="A16">
        <v>171</v>
      </c>
    </row>
    <row spans="1:5" r="17">
      <c t="s" s="4" r="A17">
        <v>178</v>
      </c>
      <c t="s" s="4" r="D17">
        <v>181</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0"/>
  </cols>
  <sheetData>
    <row spans="1:2" r="1">
      <c t="s" s="1" r="A1">
        <v>182</v>
      </c>
      <c t="s" s="2" r="B1">
        <v>1</v>
      </c>
    </row>
    <row spans="1:2" r="2">
      <c t="s" s="2" r="B2">
        <v>183</v>
      </c>
    </row>
    <row spans="1:2" r="3">
      <c t="s" s="3" r="A3">
        <v>171</v>
      </c>
    </row>
    <row spans="1:2" r="4">
      <c t="s" s="4" r="A4">
        <v>184</v>
      </c>
      <c t="n" s="6" r="B4">
        <v>2215342</v>
      </c>
    </row>
    <row spans="1:2" r="5">
      <c t="s" s="4" r="A5">
        <v>185</v>
      </c>
      <c t="n" s="6" r="B5">
        <v>945700</v>
      </c>
    </row>
    <row spans="1:2" r="6">
      <c t="s" s="4" r="A6">
        <v>186</v>
      </c>
      <c t="n" s="6" r="B6">
        <v>-6500</v>
      </c>
    </row>
    <row spans="1:2" r="7">
      <c t="s" s="4" r="A7">
        <v>187</v>
      </c>
      <c t="n" s="6" r="B7">
        <v>-1616</v>
      </c>
    </row>
    <row spans="1:2" r="8">
      <c t="s" s="4" r="A8">
        <v>188</v>
      </c>
      <c t="n" s="6" r="B8">
        <v>3152926</v>
      </c>
    </row>
    <row spans="1:2" r="9">
      <c t="s" s="4" r="A9">
        <v>189</v>
      </c>
      <c t="n" s="6" r="B9">
        <v>997146</v>
      </c>
    </row>
    <row spans="1:2" r="10">
      <c t="s" s="4" r="A10">
        <v>190</v>
      </c>
      <c t="n" s="6" r="B10">
        <v>3051310</v>
      </c>
    </row>
    <row spans="1:2" r="11">
      <c t="s" s="4" r="A11">
        <v>191</v>
      </c>
      <c t="n" s="8" r="B11">
        <v>3.88</v>
      </c>
    </row>
    <row spans="1:2" r="12">
      <c t="s" s="4" r="A12">
        <v>192</v>
      </c>
      <c t="n" s="9" r="B12">
        <v>17.22</v>
      </c>
    </row>
    <row spans="1:2" r="13">
      <c t="s" s="4" r="A13">
        <v>193</v>
      </c>
      <c t="n" s="9" r="B13">
        <v>4.37</v>
      </c>
    </row>
    <row spans="1:2" r="14">
      <c t="s" s="4" r="A14">
        <v>194</v>
      </c>
      <c t="n" s="9" r="B14">
        <v>10.22</v>
      </c>
    </row>
    <row spans="1:2" r="15">
      <c t="s" s="4" r="A15">
        <v>195</v>
      </c>
      <c t="n" s="9" r="B15">
        <v>7.88</v>
      </c>
    </row>
    <row spans="1:2" r="16">
      <c t="s" s="4" r="A16">
        <v>196</v>
      </c>
      <c t="n" s="9" r="B16">
        <v>2.57</v>
      </c>
    </row>
    <row spans="1:2" r="17">
      <c t="s" s="4" r="A17">
        <v>197</v>
      </c>
      <c t="n" s="8" r="B17">
        <v>7.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98</v>
      </c>
      <c t="s" s="2" r="B1">
        <v>66</v>
      </c>
      <c t="s" s="2" r="D1">
        <v>1</v>
      </c>
    </row>
    <row spans="1:5" r="2">
      <c t="s" s="2" r="B2">
        <v>2</v>
      </c>
      <c t="s" s="2" r="C2">
        <v>67</v>
      </c>
      <c t="s" s="2" r="D2">
        <v>2</v>
      </c>
      <c t="s" s="2" r="E2">
        <v>67</v>
      </c>
    </row>
    <row spans="1:5" r="3">
      <c t="s" s="3" r="A3">
        <v>199</v>
      </c>
    </row>
    <row spans="1:5" r="4">
      <c t="s" s="4" r="A4">
        <v>200</v>
      </c>
      <c t="n" s="7" r="B4">
        <v>1270</v>
      </c>
      <c t="n" s="7" r="C4">
        <v>646</v>
      </c>
      <c t="n" s="7" r="D4">
        <v>2136</v>
      </c>
      <c t="n" s="7" r="E4">
        <v>2492</v>
      </c>
    </row>
    <row spans="1:5" r="5">
      <c t="s" s="4" r="A5">
        <v>201</v>
      </c>
    </row>
    <row spans="1:5" r="6">
      <c t="s" s="3" r="A6">
        <v>199</v>
      </c>
    </row>
    <row spans="1:5" r="7">
      <c t="s" s="4" r="A7">
        <v>200</v>
      </c>
      <c t="n" s="6" r="B7">
        <v>922</v>
      </c>
      <c t="n" s="6" r="C7">
        <v>352</v>
      </c>
      <c t="n" s="6" r="D7">
        <v>1510</v>
      </c>
      <c t="n" s="6" r="E7">
        <v>1182</v>
      </c>
    </row>
    <row spans="1:5" r="8">
      <c t="s" s="4" r="A8">
        <v>202</v>
      </c>
    </row>
    <row spans="1:5" r="9">
      <c t="s" s="3" r="A9">
        <v>199</v>
      </c>
    </row>
    <row spans="1:5" r="10">
      <c t="s" s="4" r="A10">
        <v>200</v>
      </c>
      <c t="n" s="7" r="B10">
        <v>348</v>
      </c>
      <c t="n" s="7" r="C10">
        <v>294</v>
      </c>
      <c t="n" s="7" r="D10">
        <v>626</v>
      </c>
      <c t="n" s="7" r="E10">
        <v>131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50"/>
    <col customWidth="1" max="3" min="3" width="37"/>
    <col customWidth="1" max="4" min="4" width="80"/>
  </cols>
  <sheetData>
    <row spans="1:4" r="1">
      <c t="s" s="1" r="A1">
        <v>203</v>
      </c>
      <c t="s" s="2" r="B1">
        <v>204</v>
      </c>
      <c t="s" s="2" r="C1">
        <v>205</v>
      </c>
      <c t="s" s="2" r="D1">
        <v>206</v>
      </c>
    </row>
    <row spans="1:4" r="2">
      <c t="s" s="3" r="A2">
        <v>207</v>
      </c>
    </row>
    <row spans="1:4" r="3">
      <c t="s" s="4" r="A3">
        <v>40</v>
      </c>
      <c t="n" s="7" r="C3">
        <v>2500000</v>
      </c>
      <c t="n" s="7" r="D3">
        <v>2500000</v>
      </c>
    </row>
    <row spans="1:4" r="4">
      <c t="s" s="4" r="A4">
        <v>208</v>
      </c>
    </row>
    <row spans="1:4" r="5">
      <c t="s" s="3" r="A5">
        <v>207</v>
      </c>
    </row>
    <row spans="1:4" r="6">
      <c t="s" s="4" r="A6">
        <v>209</v>
      </c>
      <c t="n" s="6" r="B6">
        <v>5</v>
      </c>
    </row>
    <row spans="1:4" r="7">
      <c t="s" s="4" r="A7">
        <v>210</v>
      </c>
      <c t="s" s="4" r="D7">
        <v>211</v>
      </c>
    </row>
    <row spans="1:4" r="8">
      <c t="s" s="4" r="A8">
        <v>212</v>
      </c>
      <c t="s" s="4" r="B8">
        <v>213</v>
      </c>
    </row>
    <row spans="1:4" r="9">
      <c t="s" s="4" r="A9">
        <v>214</v>
      </c>
      <c t="n" s="6" r="C9">
        <v>400000</v>
      </c>
      <c t="n" s="7" r="D9">
        <v>400000</v>
      </c>
    </row>
    <row spans="1:4" r="10">
      <c t="s" s="4" r="A10">
        <v>98</v>
      </c>
      <c t="n" s="6" r="C10">
        <v>9600000</v>
      </c>
      <c t="n" s="6" r="D10">
        <v>9600000</v>
      </c>
    </row>
    <row spans="1:4" r="11">
      <c t="s" s="4" r="A11">
        <v>40</v>
      </c>
      <c t="n" s="7" r="C11">
        <v>2500000</v>
      </c>
      <c t="n" s="7" r="D11">
        <v>2500000</v>
      </c>
    </row>
    <row spans="1:4" r="12">
      <c t="s" s="4" r="A12">
        <v>215</v>
      </c>
    </row>
    <row spans="1:4" r="13">
      <c t="s" s="3" r="A13">
        <v>207</v>
      </c>
    </row>
    <row spans="1:4" r="14">
      <c t="s" s="4" r="A14">
        <v>216</v>
      </c>
      <c t="n" s="7" r="B14">
        <v>871000000</v>
      </c>
    </row>
    <row spans="1:4" r="15">
      <c t="s" s="4" r="A15">
        <v>217</v>
      </c>
    </row>
    <row spans="1:4" r="16">
      <c t="s" s="3" r="A16">
        <v>207</v>
      </c>
    </row>
    <row spans="1:4" r="17">
      <c t="s" s="4" r="A17">
        <v>218</v>
      </c>
      <c t="n" s="7" r="B17">
        <v>10000000</v>
      </c>
    </row>
    <row spans="1:4" r="18">
      <c t="s" s="4" r="A18">
        <v>219</v>
      </c>
      <c t="n" s="6" r="B18">
        <v>5</v>
      </c>
    </row>
    <row spans="1:4" r="19">
      <c t="s" s="4" r="A19">
        <v>220</v>
      </c>
      <c t="n" s="7" r="B19">
        <v>0</v>
      </c>
    </row>
    <row spans="1:4" r="20">
      <c t="s" s="4" r="A20">
        <v>221</v>
      </c>
      <c t="n" s="6" r="B20">
        <v>1875000</v>
      </c>
      <c t="n" s="6" r="C20">
        <v>1875000</v>
      </c>
    </row>
    <row spans="1:4" r="21">
      <c t="s" s="4" r="A21">
        <v>222</v>
      </c>
      <c t="n" s="7" r="B21">
        <v>30000000</v>
      </c>
      <c t="n" s="7" r="C21">
        <v>30000000</v>
      </c>
    </row>
    <row spans="1:4" r="22">
      <c t="s" s="4" r="A22">
        <v>223</v>
      </c>
      <c t="n" s="7" r="B22">
        <v>16</v>
      </c>
      <c t="n" s="7" r="C22">
        <v>16</v>
      </c>
      <c t="n" s="7" r="D22">
        <v>16</v>
      </c>
    </row>
    <row spans="1:4" r="23">
      <c t="s" s="4" r="A23">
        <v>224</v>
      </c>
      <c t="s" s="4" r="B23">
        <v>181</v>
      </c>
    </row>
    <row spans="1:4" r="24">
      <c t="s" s="4" r="A24">
        <v>225</v>
      </c>
      <c t="s" s="4" r="D24">
        <v>226</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27</v>
      </c>
      <c t="s" s="2" r="B1">
        <v>1</v>
      </c>
    </row>
    <row spans="1:3" r="2">
      <c t="s" s="2" r="B2">
        <v>2</v>
      </c>
      <c t="s" s="2" r="C2">
        <v>67</v>
      </c>
    </row>
    <row spans="1:3" r="3">
      <c t="s" s="4" r="A3">
        <v>55</v>
      </c>
    </row>
    <row spans="1:3" r="4">
      <c t="s" s="3" r="A4">
        <v>228</v>
      </c>
    </row>
    <row spans="1:3" r="5">
      <c t="s" s="4" r="A5">
        <v>229</v>
      </c>
      <c t="n" s="6" r="B5">
        <v>3901348</v>
      </c>
      <c t="n" s="6" r="C5">
        <v>3901348</v>
      </c>
    </row>
    <row spans="1:3" r="6">
      <c t="s" s="4" r="A6">
        <v>230</v>
      </c>
    </row>
    <row spans="1:3" r="7">
      <c t="s" s="3" r="A7">
        <v>228</v>
      </c>
    </row>
    <row spans="1:3" r="8">
      <c t="s" s="4" r="A8">
        <v>229</v>
      </c>
      <c t="n" s="6" r="B8">
        <v>3152926</v>
      </c>
      <c t="n" s="6" r="C8">
        <v>184477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t="s" s="1" r="A1">
        <v>231</v>
      </c>
      <c t="s" s="2" r="B1">
        <v>66</v>
      </c>
      <c t="s" s="2" r="D1">
        <v>1</v>
      </c>
    </row>
    <row spans="1:5" r="2">
      <c t="s" s="2" r="B2">
        <v>2</v>
      </c>
      <c t="s" s="2" r="C2">
        <v>67</v>
      </c>
      <c t="s" s="2" r="D2">
        <v>2</v>
      </c>
      <c t="s" s="2" r="E2">
        <v>67</v>
      </c>
    </row>
    <row spans="1:5" r="3">
      <c t="s" s="3" r="A3">
        <v>232</v>
      </c>
    </row>
    <row spans="1:5" r="4">
      <c t="s" s="4" r="A4">
        <v>233</v>
      </c>
      <c t="n" s="7" r="B4">
        <v>48000</v>
      </c>
      <c t="n" s="7" r="C4">
        <v>49000</v>
      </c>
      <c t="n" s="7" r="D4">
        <v>43000</v>
      </c>
      <c t="n" s="7" r="E4">
        <v>99000</v>
      </c>
    </row>
    <row spans="1:5" r="5">
      <c t="s" s="4" r="A5">
        <v>234</v>
      </c>
    </row>
    <row spans="1:5" r="6">
      <c t="s" s="3" r="A6">
        <v>232</v>
      </c>
    </row>
    <row spans="1:5" r="7">
      <c t="s" s="4" r="A7">
        <v>233</v>
      </c>
      <c t="n" s="6" r="E7">
        <v>100000</v>
      </c>
    </row>
    <row spans="1:5" r="8">
      <c t="s" s="4" r="A8">
        <v>235</v>
      </c>
    </row>
    <row spans="1:5" r="9">
      <c t="s" s="3" r="A9">
        <v>232</v>
      </c>
    </row>
    <row spans="1:5" r="10">
      <c t="s" s="4" r="A10">
        <v>233</v>
      </c>
      <c t="n" s="6" r="D10">
        <v>100000</v>
      </c>
    </row>
    <row spans="1:5" r="11">
      <c t="s" s="4" r="A11">
        <v>236</v>
      </c>
    </row>
    <row spans="1:5" r="12">
      <c t="s" s="3" r="A12">
        <v>232</v>
      </c>
    </row>
    <row spans="1:5" r="13">
      <c t="s" s="4" r="A13">
        <v>233</v>
      </c>
      <c t="n" s="6" r="B13">
        <v>0</v>
      </c>
      <c t="n" s="6" r="C13">
        <v>0</v>
      </c>
      <c t="n" s="6" r="D13">
        <v>0</v>
      </c>
      <c t="n" s="6" r="E13">
        <v>0</v>
      </c>
    </row>
    <row spans="1:5" r="14">
      <c t="s" s="4" r="A14">
        <v>237</v>
      </c>
    </row>
    <row spans="1:5" r="15">
      <c t="s" s="3" r="A15">
        <v>232</v>
      </c>
    </row>
    <row spans="1:5" r="16">
      <c t="s" s="4" r="A16">
        <v>233</v>
      </c>
      <c t="n" s="6" r="B16">
        <v>0</v>
      </c>
      <c t="n" s="7" r="C16">
        <v>0</v>
      </c>
      <c t="n" s="6" r="D16">
        <v>0</v>
      </c>
      <c t="n" s="7" r="E16">
        <v>0</v>
      </c>
    </row>
    <row spans="1:5" r="17">
      <c t="s" s="4" r="A17">
        <v>238</v>
      </c>
    </row>
    <row spans="1:5" r="18">
      <c t="s" s="3" r="A18">
        <v>232</v>
      </c>
    </row>
    <row spans="1:5" r="19">
      <c t="s" s="4" r="A19">
        <v>239</v>
      </c>
      <c t="n" s="7" r="B19">
        <v>700000</v>
      </c>
      <c t="n" s="7" r="D19">
        <v>700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1"/>
    <col customWidth="1" max="5" min="5" width="21"/>
    <col customWidth="1" max="6" min="6" width="21"/>
    <col customWidth="1" max="7" min="7" width="21"/>
  </cols>
  <sheetData>
    <row spans="1:7" r="1">
      <c t="s" s="1" r="A1">
        <v>240</v>
      </c>
      <c t="s" s="2" r="B1">
        <v>66</v>
      </c>
      <c t="s" s="2" r="D1">
        <v>1</v>
      </c>
      <c t="s" s="2" r="G1">
        <v>241</v>
      </c>
    </row>
    <row spans="1:7" r="2">
      <c t="s" s="2" r="B2">
        <v>242</v>
      </c>
      <c t="s" s="2" r="C2">
        <v>243</v>
      </c>
      <c t="s" s="2" r="D2">
        <v>242</v>
      </c>
      <c t="s" s="2" r="E2">
        <v>244</v>
      </c>
      <c t="s" s="2" r="F2">
        <v>243</v>
      </c>
      <c t="s" s="2" r="G2">
        <v>245</v>
      </c>
    </row>
    <row spans="1:7" r="3">
      <c t="s" s="4" r="A3">
        <v>246</v>
      </c>
    </row>
    <row spans="1:7" r="4">
      <c t="s" s="3" r="A4">
        <v>247</v>
      </c>
    </row>
    <row spans="1:7" r="5">
      <c t="s" s="4" r="A5">
        <v>248</v>
      </c>
      <c t="n" s="7" r="D5">
        <v>116000</v>
      </c>
      <c t="n" s="7" r="G5">
        <v>115000</v>
      </c>
    </row>
    <row spans="1:7" r="6">
      <c t="s" s="4" r="A6">
        <v>249</v>
      </c>
    </row>
    <row spans="1:7" r="7">
      <c t="s" s="3" r="A7">
        <v>247</v>
      </c>
    </row>
    <row spans="1:7" r="8">
      <c t="s" s="4" r="A8">
        <v>250</v>
      </c>
      <c t="n" s="7" r="B8">
        <v>11000</v>
      </c>
      <c t="n" s="7" r="C8">
        <v>36000</v>
      </c>
      <c t="n" s="6" r="D8">
        <v>51000</v>
      </c>
      <c t="n" s="7" r="F8">
        <v>89000</v>
      </c>
    </row>
    <row spans="1:7" r="9">
      <c t="s" s="4" r="A9">
        <v>251</v>
      </c>
      <c t="n" s="6" r="B9">
        <v>49000</v>
      </c>
      <c t="n" s="6" r="D9">
        <v>49000</v>
      </c>
      <c t="n" s="7" r="G9">
        <v>59000</v>
      </c>
    </row>
    <row spans="1:7" r="10">
      <c t="s" s="4" r="A10">
        <v>252</v>
      </c>
      <c t="n" s="6" r="B10">
        <v>1000</v>
      </c>
      <c t="n" s="6" r="C10">
        <v>2000</v>
      </c>
      <c t="n" s="6" r="D10">
        <v>3000</v>
      </c>
      <c t="n" s="6" r="F10">
        <v>8000</v>
      </c>
    </row>
    <row spans="1:7" r="11">
      <c t="s" s="4" r="A11">
        <v>253</v>
      </c>
      <c t="n" s="7" r="B11">
        <v>210000</v>
      </c>
      <c t="n" s="7" r="C11">
        <v>0</v>
      </c>
      <c t="n" s="7" r="D11">
        <v>325000</v>
      </c>
      <c t="n" s="7" r="F11">
        <v>0</v>
      </c>
    </row>
    <row spans="1:7" r="12">
      <c t="s" s="4" r="A12">
        <v>254</v>
      </c>
    </row>
    <row spans="1:7" r="13">
      <c t="s" s="3" r="A13">
        <v>247</v>
      </c>
    </row>
    <row spans="1:7" r="14">
      <c t="s" s="4" r="A14">
        <v>255</v>
      </c>
      <c t="s" s="4" r="D14">
        <v>256</v>
      </c>
      <c t="s" s="4" r="E14">
        <v>256</v>
      </c>
    </row>
    <row spans="1:7" r="15">
      <c t="s" s="4" r="A15">
        <v>257</v>
      </c>
      <c t="n" s="7" r="D15">
        <v>13000</v>
      </c>
    </row>
    <row spans="1:7" r="16">
      <c t="s" s="4" r="A16">
        <v>258</v>
      </c>
    </row>
    <row spans="1:7" r="17">
      <c t="s" s="3" r="A17">
        <v>247</v>
      </c>
    </row>
    <row spans="1:7" r="18">
      <c t="s" s="4" r="A18">
        <v>257</v>
      </c>
      <c t="n" s="7" r="D18">
        <v>2000</v>
      </c>
      <c t="n" s="10" r="E18">
        <v>250</v>
      </c>
    </row>
  </sheetData>
  <mergeCells count="3">
    <mergeCell ref="A1:A2"/>
    <mergeCell ref="B1:C1"/>
    <mergeCell ref="D1:F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9</v>
      </c>
      <c t="s" s="2" r="B1">
        <v>2</v>
      </c>
      <c t="s" s="2" r="C1">
        <v>25</v>
      </c>
    </row>
    <row spans="1:3" r="2">
      <c t="s" s="3" r="A2">
        <v>260</v>
      </c>
    </row>
    <row spans="1:3" r="3">
      <c t="s" s="4" r="A3">
        <v>31</v>
      </c>
      <c t="n" s="7" r="B3">
        <v>5093</v>
      </c>
      <c t="n" s="7" r="C3">
        <v>2789</v>
      </c>
    </row>
    <row spans="1:3" r="4">
      <c t="s" s="4" r="A4">
        <v>261</v>
      </c>
    </row>
    <row spans="1:3" r="5">
      <c t="s" s="3" r="A5">
        <v>260</v>
      </c>
    </row>
    <row spans="1:3" r="6">
      <c t="s" s="4" r="A6">
        <v>31</v>
      </c>
      <c t="n" s="6" r="B6">
        <v>527</v>
      </c>
      <c t="n" s="6" r="C6">
        <v>578</v>
      </c>
    </row>
    <row spans="1:3" r="7">
      <c t="s" s="4" r="A7">
        <v>234</v>
      </c>
    </row>
    <row spans="1:3" r="8">
      <c t="s" s="3" r="A8">
        <v>260</v>
      </c>
    </row>
    <row spans="1:3" r="9">
      <c t="s" s="4" r="A9">
        <v>31</v>
      </c>
      <c t="n" s="7" r="B9">
        <v>4566</v>
      </c>
      <c t="n" s="7" r="C9">
        <v>221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7</v>
      </c>
      <c t="s" s="2" r="B1">
        <v>2</v>
      </c>
      <c t="s" s="2" r="C1">
        <v>25</v>
      </c>
    </row>
    <row spans="1:3" r="2">
      <c t="s" s="4" r="A2">
        <v>58</v>
      </c>
      <c t="s" s="4" r="B2">
        <v>59</v>
      </c>
      <c t="s" s="4" r="C2">
        <v>59</v>
      </c>
    </row>
    <row spans="1:3" r="3">
      <c t="s" s="4" r="A3">
        <v>60</v>
      </c>
      <c t="n" s="6" r="B3">
        <v>23432923</v>
      </c>
      <c t="n" s="6" r="C3">
        <v>21551423</v>
      </c>
    </row>
    <row spans="1:3" r="4">
      <c t="s" s="4" r="A4">
        <v>61</v>
      </c>
      <c t="n" s="6" r="B4">
        <v>23432923</v>
      </c>
      <c t="n" s="6" r="C4">
        <v>21551423</v>
      </c>
    </row>
    <row spans="1:3" r="5">
      <c t="s" s="4" r="A5">
        <v>55</v>
      </c>
    </row>
    <row spans="1:3" r="6">
      <c t="s" s="4" r="A6">
        <v>62</v>
      </c>
      <c t="n" s="7" r="B6">
        <v>0</v>
      </c>
      <c t="n" s="7" r="C6">
        <v>0</v>
      </c>
    </row>
    <row spans="1:3" r="7">
      <c t="s" s="4" r="A7">
        <v>63</v>
      </c>
      <c t="n" s="6" r="B7">
        <v>3901348</v>
      </c>
      <c t="n" s="6" r="C7">
        <v>3901348</v>
      </c>
    </row>
    <row spans="1:3" r="8">
      <c t="s" s="4" r="A8">
        <v>64</v>
      </c>
      <c t="n" s="6" r="B8">
        <v>3901348</v>
      </c>
      <c t="n" s="6" r="C8">
        <v>390134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5</v>
      </c>
      <c t="s" s="2" r="B1">
        <v>66</v>
      </c>
      <c t="s" s="2" r="D1">
        <v>1</v>
      </c>
    </row>
    <row spans="1:5" r="2">
      <c t="s" s="2" r="B2">
        <v>2</v>
      </c>
      <c t="s" s="2" r="C2">
        <v>67</v>
      </c>
      <c t="s" s="2" r="D2">
        <v>2</v>
      </c>
      <c t="s" s="2" r="E2">
        <v>67</v>
      </c>
    </row>
    <row spans="1:5" r="3">
      <c t="s" s="3" r="A3">
        <v>68</v>
      </c>
    </row>
    <row spans="1:5" r="4">
      <c t="s" s="4" r="A4">
        <v>69</v>
      </c>
      <c t="n" s="7" r="B4">
        <v>417</v>
      </c>
      <c t="n" s="7" r="C4">
        <v>126</v>
      </c>
      <c t="n" s="7" r="D4">
        <v>417</v>
      </c>
      <c t="n" s="7" r="E4">
        <v>152</v>
      </c>
    </row>
    <row spans="1:5" r="5">
      <c t="s" s="3" r="A5">
        <v>70</v>
      </c>
    </row>
    <row spans="1:5" r="6">
      <c t="s" s="4" r="A6">
        <v>71</v>
      </c>
      <c t="n" s="6" r="B6">
        <v>8401</v>
      </c>
      <c t="n" s="6" r="C6">
        <v>1850</v>
      </c>
      <c t="n" s="6" r="D6">
        <v>13137</v>
      </c>
      <c t="n" s="6" r="E6">
        <v>3457</v>
      </c>
    </row>
    <row spans="1:5" r="7">
      <c t="s" s="4" r="A7">
        <v>72</v>
      </c>
      <c t="n" s="6" r="B7">
        <v>3654</v>
      </c>
      <c t="n" s="6" r="C7">
        <v>1905</v>
      </c>
      <c t="n" s="6" r="D7">
        <v>6870</v>
      </c>
      <c t="n" s="6" r="E7">
        <v>3789</v>
      </c>
    </row>
    <row spans="1:5" r="8">
      <c t="s" s="4" r="A8">
        <v>73</v>
      </c>
      <c t="n" s="6" r="B8">
        <v>12055</v>
      </c>
      <c t="n" s="6" r="C8">
        <v>3755</v>
      </c>
      <c t="n" s="6" r="D8">
        <v>20007</v>
      </c>
      <c t="n" s="6" r="E8">
        <v>7246</v>
      </c>
    </row>
    <row spans="1:5" r="9">
      <c t="s" s="4" r="A9">
        <v>74</v>
      </c>
      <c t="n" s="6" r="B9">
        <v>-11638</v>
      </c>
      <c t="n" s="6" r="C9">
        <v>-3629</v>
      </c>
      <c t="n" s="6" r="D9">
        <v>-19590</v>
      </c>
      <c t="n" s="6" r="E9">
        <v>-7094</v>
      </c>
    </row>
    <row spans="1:5" r="10">
      <c t="s" s="3" r="A10">
        <v>75</v>
      </c>
    </row>
    <row spans="1:5" r="11">
      <c t="s" s="4" r="A11">
        <v>76</v>
      </c>
      <c t="n" s="6" r="B11">
        <v>106</v>
      </c>
      <c t="n" s="6" r="C11">
        <v>-15</v>
      </c>
      <c t="n" s="6" r="D11">
        <v>210</v>
      </c>
      <c t="n" s="6" r="E11">
        <v>-15</v>
      </c>
    </row>
    <row spans="1:5" r="12">
      <c t="s" s="4" r="A12">
        <v>77</v>
      </c>
      <c t="n" s="6" r="B12">
        <v>15</v>
      </c>
      <c t="n" s="6" r="C12">
        <v>-7</v>
      </c>
      <c t="n" s="6" r="D12">
        <v>11</v>
      </c>
      <c t="n" s="6" r="E12">
        <v>43</v>
      </c>
    </row>
    <row spans="1:5" r="13">
      <c t="s" s="4" r="A13">
        <v>78</v>
      </c>
      <c t="n" s="6" r="B13">
        <v>121</v>
      </c>
      <c t="n" s="6" r="C13">
        <v>-22</v>
      </c>
      <c t="n" s="6" r="D13">
        <v>221</v>
      </c>
      <c t="n" s="6" r="E13">
        <v>28</v>
      </c>
    </row>
    <row spans="1:5" r="14">
      <c t="s" s="4" r="A14">
        <v>79</v>
      </c>
      <c t="n" s="6" r="B14">
        <v>-11517</v>
      </c>
      <c t="n" s="6" r="C14">
        <v>-3651</v>
      </c>
      <c t="n" s="6" r="D14">
        <v>-19369</v>
      </c>
      <c t="n" s="6" r="E14">
        <v>-7066</v>
      </c>
    </row>
    <row spans="1:5" r="15">
      <c t="s" s="4" r="A15">
        <v>80</v>
      </c>
      <c t="n" s="6" r="B15">
        <v>-48</v>
      </c>
      <c t="n" s="6" r="C15">
        <v>-49</v>
      </c>
      <c t="n" s="6" r="D15">
        <v>-43</v>
      </c>
      <c t="n" s="6" r="E15">
        <v>-99</v>
      </c>
    </row>
    <row spans="1:5" r="16">
      <c t="s" s="4" r="A16">
        <v>81</v>
      </c>
      <c t="n" s="7" r="B16">
        <v>-11565</v>
      </c>
      <c t="n" s="7" r="C16">
        <v>-3700</v>
      </c>
      <c t="n" s="7" r="D16">
        <v>-19412</v>
      </c>
      <c t="n" s="7" r="E16">
        <v>-7165</v>
      </c>
    </row>
    <row spans="1:5" r="17">
      <c t="s" s="4" r="A17">
        <v>82</v>
      </c>
      <c t="n" s="8" r="B17">
        <v>-0.51</v>
      </c>
      <c t="n" s="8" r="C17">
        <v>-0.4</v>
      </c>
      <c t="n" s="8" r="D17">
        <v>-0.88</v>
      </c>
      <c t="n" s="8" r="E17">
        <v>-0.82</v>
      </c>
    </row>
    <row spans="1:5" r="18">
      <c t="s" s="4" r="A18">
        <v>83</v>
      </c>
      <c t="n" s="6" r="B18">
        <v>22708022</v>
      </c>
      <c t="n" s="6" r="C18">
        <v>9223405</v>
      </c>
      <c t="n" s="6" r="D18">
        <v>22126562</v>
      </c>
      <c t="n" s="6" r="E18">
        <v>872907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4</v>
      </c>
      <c t="s" s="2" r="B1">
        <v>66</v>
      </c>
      <c t="s" s="2" r="D1">
        <v>1</v>
      </c>
    </row>
    <row spans="1:5" r="2">
      <c t="s" s="2" r="B2">
        <v>2</v>
      </c>
      <c t="s" s="2" r="C2">
        <v>67</v>
      </c>
      <c t="s" s="2" r="D2">
        <v>2</v>
      </c>
      <c t="s" s="2" r="E2">
        <v>67</v>
      </c>
    </row>
    <row spans="1:5" r="3">
      <c t="s" s="3" r="A3">
        <v>85</v>
      </c>
    </row>
    <row spans="1:5" r="4">
      <c t="s" s="4" r="A4">
        <v>81</v>
      </c>
      <c t="n" s="7" r="B4">
        <v>-11565</v>
      </c>
      <c t="n" s="7" r="C4">
        <v>-3700</v>
      </c>
      <c t="n" s="7" r="D4">
        <v>-19412</v>
      </c>
      <c t="n" s="7" r="E4">
        <v>-7165</v>
      </c>
    </row>
    <row spans="1:5" r="5">
      <c t="s" s="3" r="A5">
        <v>86</v>
      </c>
    </row>
    <row spans="1:5" r="6">
      <c t="s" s="4" r="A6">
        <v>87</v>
      </c>
      <c t="n" s="6" r="B6">
        <v>24</v>
      </c>
      <c t="n" s="6" r="C6">
        <v>6</v>
      </c>
      <c t="n" s="6" r="D6">
        <v>35</v>
      </c>
      <c t="n" s="6" r="E6">
        <v>-22</v>
      </c>
    </row>
    <row spans="1:5" r="7">
      <c t="s" s="4" r="A7">
        <v>88</v>
      </c>
      <c t="n" s="7" r="B7">
        <v>-11541</v>
      </c>
      <c t="n" s="7" r="C7">
        <v>-3694</v>
      </c>
      <c t="n" s="7" r="D7">
        <v>-19377</v>
      </c>
      <c t="n" s="7" r="E7">
        <v>-718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9</v>
      </c>
      <c t="s" s="2" r="B1">
        <v>1</v>
      </c>
    </row>
    <row spans="1:3" r="2">
      <c t="s" s="2" r="B2">
        <v>2</v>
      </c>
      <c t="s" s="2" r="C2">
        <v>67</v>
      </c>
    </row>
    <row spans="1:3" r="3">
      <c t="s" s="3" r="A3">
        <v>90</v>
      </c>
    </row>
    <row spans="1:3" r="4">
      <c t="s" s="4" r="A4">
        <v>81</v>
      </c>
      <c t="n" s="7" r="B4">
        <v>-19412</v>
      </c>
      <c t="n" s="7" r="C4">
        <v>-7165</v>
      </c>
    </row>
    <row spans="1:3" r="5">
      <c t="s" s="3" r="A5">
        <v>91</v>
      </c>
    </row>
    <row spans="1:3" r="6">
      <c t="s" s="4" r="A6">
        <v>92</v>
      </c>
      <c t="n" s="6" r="B6">
        <v>337</v>
      </c>
      <c t="n" s="6" r="C6">
        <v>178</v>
      </c>
    </row>
    <row spans="1:3" r="7">
      <c t="s" s="4" r="A7">
        <v>93</v>
      </c>
      <c t="n" s="6" r="B7">
        <v>2136</v>
      </c>
      <c t="n" s="6" r="C7">
        <v>2492</v>
      </c>
    </row>
    <row spans="1:3" r="8">
      <c t="s" s="4" r="A8">
        <v>94</v>
      </c>
      <c t="n" s="6" r="B8">
        <v>254</v>
      </c>
      <c t="n" s="6" r="C8">
        <v>-3</v>
      </c>
    </row>
    <row spans="1:3" r="9">
      <c t="s" s="4" r="A9">
        <v>95</v>
      </c>
      <c t="n" s="6" r="B9">
        <v>43</v>
      </c>
      <c t="n" s="6" r="C9">
        <v>99</v>
      </c>
    </row>
    <row spans="1:3" r="10">
      <c t="s" s="3" r="A10">
        <v>96</v>
      </c>
    </row>
    <row spans="1:3" r="11">
      <c t="s" s="4" r="A11">
        <v>97</v>
      </c>
      <c t="n" s="6" r="C11">
        <v>200</v>
      </c>
    </row>
    <row spans="1:3" r="12">
      <c t="s" s="4" r="A12">
        <v>28</v>
      </c>
      <c t="n" s="6" r="B12">
        <v>-2069</v>
      </c>
      <c t="n" s="6" r="C12">
        <v>-18</v>
      </c>
    </row>
    <row spans="1:3" r="13">
      <c t="s" s="4" r="A13">
        <v>36</v>
      </c>
      <c t="n" s="6" r="B13">
        <v>1183</v>
      </c>
      <c t="n" s="6" r="C13">
        <v>1713</v>
      </c>
    </row>
    <row spans="1:3" r="14">
      <c t="s" s="4" r="A14">
        <v>37</v>
      </c>
      <c t="n" s="6" r="B14">
        <v>1208</v>
      </c>
      <c t="n" s="6" r="C14">
        <v>-355</v>
      </c>
    </row>
    <row spans="1:3" r="15">
      <c t="s" s="4" r="A15">
        <v>98</v>
      </c>
      <c t="n" s="6" r="B15">
        <v>9583</v>
      </c>
      <c t="n" s="6" r="C15">
        <v>-152</v>
      </c>
    </row>
    <row spans="1:3" r="16">
      <c t="s" s="4" r="A16">
        <v>99</v>
      </c>
      <c t="n" s="6" r="B16">
        <v>-9</v>
      </c>
    </row>
    <row spans="1:3" r="17">
      <c t="s" s="4" r="A17">
        <v>100</v>
      </c>
      <c t="n" s="6" r="B17">
        <v>-6746</v>
      </c>
      <c t="n" s="6" r="C17">
        <v>-3011</v>
      </c>
    </row>
    <row spans="1:3" r="18">
      <c t="s" s="3" r="A18">
        <v>101</v>
      </c>
    </row>
    <row spans="1:3" r="19">
      <c t="s" s="4" r="A19">
        <v>102</v>
      </c>
      <c t="n" s="6" r="C19">
        <v>-1055</v>
      </c>
    </row>
    <row spans="1:3" r="20">
      <c t="s" s="4" r="A20">
        <v>103</v>
      </c>
      <c t="n" s="6" r="C20">
        <v>3</v>
      </c>
    </row>
    <row spans="1:3" r="21">
      <c t="s" s="4" r="A21">
        <v>104</v>
      </c>
      <c t="n" s="6" r="B21">
        <v>4</v>
      </c>
    </row>
    <row spans="1:3" r="22">
      <c t="s" s="4" r="A22">
        <v>105</v>
      </c>
      <c t="n" s="6" r="B22">
        <v>-1563</v>
      </c>
      <c t="n" s="6" r="C22">
        <v>-378</v>
      </c>
    </row>
    <row spans="1:3" r="23">
      <c t="s" s="4" r="A23">
        <v>106</v>
      </c>
      <c t="n" s="6" r="B23">
        <v>-1559</v>
      </c>
      <c t="n" s="6" r="C23">
        <v>-1430</v>
      </c>
    </row>
    <row spans="1:3" r="24">
      <c t="s" s="3" r="A24">
        <v>107</v>
      </c>
    </row>
    <row spans="1:3" r="25">
      <c t="s" s="4" r="A25">
        <v>108</v>
      </c>
      <c t="n" s="6" r="B25">
        <v>30000</v>
      </c>
      <c t="n" s="6" r="C25">
        <v>11631</v>
      </c>
    </row>
    <row spans="1:3" r="26">
      <c t="s" s="4" r="A26">
        <v>109</v>
      </c>
      <c t="n" s="6" r="B26">
        <v>-1075</v>
      </c>
    </row>
    <row spans="1:3" r="27">
      <c t="s" s="4" r="A27">
        <v>110</v>
      </c>
      <c t="n" s="6" r="B27">
        <v>-31</v>
      </c>
      <c t="n" s="6" r="C27">
        <v>-97</v>
      </c>
    </row>
    <row spans="1:3" r="28">
      <c t="s" s="4" r="A28">
        <v>111</v>
      </c>
      <c t="n" s="6" r="B28">
        <v>28</v>
      </c>
    </row>
    <row spans="1:3" r="29">
      <c t="s" s="4" r="A29">
        <v>112</v>
      </c>
      <c t="n" s="6" r="C29">
        <v>112</v>
      </c>
    </row>
    <row spans="1:3" r="30">
      <c t="s" s="4" r="A30">
        <v>113</v>
      </c>
      <c t="n" s="6" r="B30">
        <v>28922</v>
      </c>
      <c t="n" s="6" r="C30">
        <v>11646</v>
      </c>
    </row>
    <row spans="1:3" r="31">
      <c t="s" s="4" r="A31">
        <v>114</v>
      </c>
      <c t="n" s="6" r="B31">
        <v>-72</v>
      </c>
      <c t="n" s="6" r="C31">
        <v>-474</v>
      </c>
    </row>
    <row spans="1:3" r="32">
      <c t="s" s="4" r="A32">
        <v>115</v>
      </c>
      <c t="n" s="6" r="B32">
        <v>20545</v>
      </c>
      <c t="n" s="6" r="C32">
        <v>6731</v>
      </c>
    </row>
    <row spans="1:3" r="33">
      <c t="s" s="4" r="A33">
        <v>116</v>
      </c>
      <c t="n" s="6" r="B33">
        <v>161220</v>
      </c>
      <c t="n" s="6" r="C33">
        <v>1048</v>
      </c>
    </row>
    <row spans="1:3" r="34">
      <c t="s" s="4" r="A34">
        <v>117</v>
      </c>
      <c t="n" s="6" r="B34">
        <v>181765</v>
      </c>
      <c t="n" s="6" r="C34">
        <v>7779</v>
      </c>
    </row>
    <row spans="1:3" r="35">
      <c t="s" s="3" r="A35">
        <v>118</v>
      </c>
    </row>
    <row spans="1:3" r="36">
      <c t="s" s="4" r="A36">
        <v>119</v>
      </c>
      <c t="n" s="7" r="B36">
        <v>1039</v>
      </c>
      <c t="n" s="7" r="C36">
        <v>11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0</v>
      </c>
      <c t="s" s="2" r="B1">
        <v>1</v>
      </c>
    </row>
    <row spans="1:2" r="2">
      <c t="s" s="2" r="B2">
        <v>2</v>
      </c>
    </row>
    <row spans="1:2" r="3">
      <c t="s" s="3" r="A3">
        <v>121</v>
      </c>
    </row>
    <row spans="1:2" r="4">
      <c t="s" s="4" r="A4">
        <v>120</v>
      </c>
      <c t="s" s="4" r="B4">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23</v>
      </c>
      <c t="s" s="2" r="B1">
        <v>1</v>
      </c>
    </row>
    <row spans="1:2" r="2">
      <c t="s" s="2" r="B2">
        <v>2</v>
      </c>
    </row>
    <row spans="1:2" r="3">
      <c t="s" s="3" r="A3">
        <v>124</v>
      </c>
    </row>
    <row spans="1:2" r="4">
      <c t="s" s="4" r="A4">
        <v>123</v>
      </c>
      <c t="s" s="4" r="B4">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26</v>
      </c>
      <c t="s" s="2" r="B1">
        <v>1</v>
      </c>
    </row>
    <row spans="1:2" r="2">
      <c t="s" s="2" r="B2">
        <v>2</v>
      </c>
    </row>
    <row spans="1:2" r="3">
      <c t="s" s="3" r="A3">
        <v>127</v>
      </c>
    </row>
    <row spans="1:2" r="4">
      <c t="s" s="4" r="A4">
        <v>126</v>
      </c>
      <c t="s" s="4" r="B4">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The Company</vt:lpstr>
      <vt:lpstr>Significant Accounting Policies</vt:lpstr>
      <vt:lpstr>Share-Based Compensation</vt:lpstr>
      <vt:lpstr>Pfizer Collaboration and Share </vt:lpstr>
      <vt:lpstr>Net Loss Per Ordinary Share</vt:lpstr>
      <vt:lpstr>Income Taxes</vt:lpstr>
      <vt:lpstr>Related Parties</vt:lpstr>
      <vt:lpstr>Geographic Data</vt:lpstr>
      <vt:lpstr>Significant Accounting Polici15</vt:lpstr>
      <vt:lpstr>Share-Based Compensation (Table</vt:lpstr>
      <vt:lpstr>Net Loss Per Ordinary Share (Ta</vt:lpstr>
      <vt:lpstr>Geographic Data (Tables)</vt:lpstr>
      <vt:lpstr>Significant Accounting Polici19</vt:lpstr>
      <vt:lpstr>Share-Based Compensation - Addi</vt:lpstr>
      <vt:lpstr>Share-Based Compensation - Summ</vt:lpstr>
      <vt:lpstr>Share-Based Compensation - Su22</vt:lpstr>
      <vt:lpstr>Pfizer Collaboration and Shar23</vt:lpstr>
      <vt:lpstr>Net Loss Per Ordinary Share - A</vt:lpstr>
      <vt:lpstr>Income Taxes - Additional Infor</vt:lpstr>
      <vt:lpstr>Related Parties - Additional In</vt:lpstr>
      <vt:lpstr>Geographic Data - Summary of L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7:19:32Z</dcterms:created>
  <dcterms:modified xmlns:dcterms="http://purl.org/dc/terms/" xmlns:xsi="http://www.w3.org/2001/XMLSchema-instance" xsi:type="dcterms:W3CDTF">2016-08-15T17:19:32Z</dcterms:modified>
  <dc:title xmlns:dc="http://purl.org/dc/elements/1.1/">Untitled</dc:title>
  <dc:description xmlns:dc="http://purl.org/dc/elements/1.1/"/>
  <dc:subject xmlns:dc="http://purl.org/dc/elements/1.1/"/>
  <cp:keywords/>
  <cp:category/>
</cp:coreProperties>
</file>